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Revenue Rec" sheetId="10" state="visible" r:id="rId10"/>
    <sheet xmlns:r="http://schemas.openxmlformats.org/officeDocument/2006/relationships" name="Weighted-Average Shares Outstan" sheetId="11" state="visible" r:id="rId11"/>
    <sheet xmlns:r="http://schemas.openxmlformats.org/officeDocument/2006/relationships" name="Interest Expense, Net" sheetId="12" state="visible" r:id="rId12"/>
    <sheet xmlns:r="http://schemas.openxmlformats.org/officeDocument/2006/relationships" name="Other Non-Operating Expenses, N" sheetId="13" state="visible" r:id="rId13"/>
    <sheet xmlns:r="http://schemas.openxmlformats.org/officeDocument/2006/relationships" name="Acquisitions" sheetId="14" state="visible" r:id="rId14"/>
    <sheet xmlns:r="http://schemas.openxmlformats.org/officeDocument/2006/relationships" name="Fair Value of Financial Instrum"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Borrowing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tractual Commitments, Contin" sheetId="21" state="visible" r:id="rId21"/>
    <sheet xmlns:r="http://schemas.openxmlformats.org/officeDocument/2006/relationships" name="Changes in Accumulated Other Co" sheetId="22" state="visible" r:id="rId22"/>
    <sheet xmlns:r="http://schemas.openxmlformats.org/officeDocument/2006/relationships" name="Interim Financial Data by Segm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Weighted-Average Shares Outst_2" sheetId="26" state="visible" r:id="rId26"/>
    <sheet xmlns:r="http://schemas.openxmlformats.org/officeDocument/2006/relationships" name="Interest Expense, Net (Tables)" sheetId="27" state="visible" r:id="rId27"/>
    <sheet xmlns:r="http://schemas.openxmlformats.org/officeDocument/2006/relationships" name="Other Non-Operating Expenses,_2" sheetId="28" state="visible" r:id="rId28"/>
    <sheet xmlns:r="http://schemas.openxmlformats.org/officeDocument/2006/relationships" name="Fair Value of Financial Instr_2" sheetId="29" state="visible" r:id="rId29"/>
    <sheet xmlns:r="http://schemas.openxmlformats.org/officeDocument/2006/relationships" name="Other Non-Current Assets (Table" sheetId="30" state="visible" r:id="rId30"/>
    <sheet xmlns:r="http://schemas.openxmlformats.org/officeDocument/2006/relationships" name="Accrued Expenses and Other Cu_2" sheetId="31" state="visible" r:id="rId31"/>
    <sheet xmlns:r="http://schemas.openxmlformats.org/officeDocument/2006/relationships" name="Borrowings (Tables)" sheetId="32" state="visible" r:id="rId32"/>
    <sheet xmlns:r="http://schemas.openxmlformats.org/officeDocument/2006/relationships" name="Stock-Based Compensation (Table" sheetId="33" state="visible" r:id="rId33"/>
    <sheet xmlns:r="http://schemas.openxmlformats.org/officeDocument/2006/relationships" name="Changes in Accumulated Other _2" sheetId="34" state="visible" r:id="rId34"/>
    <sheet xmlns:r="http://schemas.openxmlformats.org/officeDocument/2006/relationships" name="Interim Financial Data by Seg_2" sheetId="35" state="visible" r:id="rId35"/>
    <sheet xmlns:r="http://schemas.openxmlformats.org/officeDocument/2006/relationships" name="Basis of Presentation - Additio" sheetId="36" state="visible" r:id="rId36"/>
    <sheet xmlns:r="http://schemas.openxmlformats.org/officeDocument/2006/relationships" name="New Accounting Pronouncements N" sheetId="37" state="visible" r:id="rId37"/>
    <sheet xmlns:r="http://schemas.openxmlformats.org/officeDocument/2006/relationships" name="Revenue Recognition - Additiona" sheetId="38" state="visible" r:id="rId38"/>
    <sheet xmlns:r="http://schemas.openxmlformats.org/officeDocument/2006/relationships" name="Revenue Recognition Revenue R_2" sheetId="39" state="visible" r:id="rId39"/>
    <sheet xmlns:r="http://schemas.openxmlformats.org/officeDocument/2006/relationships" name="Revenue Recognition - Contract " sheetId="40" state="visible" r:id="rId40"/>
    <sheet xmlns:r="http://schemas.openxmlformats.org/officeDocument/2006/relationships" name="Revenue Recognition - Quantitat" sheetId="41" state="visible" r:id="rId41"/>
    <sheet xmlns:r="http://schemas.openxmlformats.org/officeDocument/2006/relationships" name="Weighted-Average Shares Outst_3" sheetId="42" state="visible" r:id="rId42"/>
    <sheet xmlns:r="http://schemas.openxmlformats.org/officeDocument/2006/relationships" name="Weighted-Average Shares Outst_4" sheetId="43" state="visible" r:id="rId43"/>
    <sheet xmlns:r="http://schemas.openxmlformats.org/officeDocument/2006/relationships" name="Interest Expense, Net - Compone" sheetId="44" state="visible" r:id="rId44"/>
    <sheet xmlns:r="http://schemas.openxmlformats.org/officeDocument/2006/relationships" name="Other Non-Operating Expenses,_3" sheetId="45" state="visible" r:id="rId45"/>
    <sheet xmlns:r="http://schemas.openxmlformats.org/officeDocument/2006/relationships" name="Acquisitions - Additional Infor"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Other Non-Current Assets - Sche" sheetId="50" state="visible" r:id="rId50"/>
    <sheet xmlns:r="http://schemas.openxmlformats.org/officeDocument/2006/relationships" name="Accrued Expenses and Other Cu_3" sheetId="51" state="visible" r:id="rId51"/>
    <sheet xmlns:r="http://schemas.openxmlformats.org/officeDocument/2006/relationships" name="Borrowings - Schedule of Outsta" sheetId="52" state="visible" r:id="rId52"/>
    <sheet xmlns:r="http://schemas.openxmlformats.org/officeDocument/2006/relationships" name="Borrowings Borrowings - Future " sheetId="53" state="visible" r:id="rId53"/>
    <sheet xmlns:r="http://schemas.openxmlformats.org/officeDocument/2006/relationships" name="Borrowings - Additional Informa"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Addi" sheetId="57" state="visible" r:id="rId57"/>
    <sheet xmlns:r="http://schemas.openxmlformats.org/officeDocument/2006/relationships" name="Income Taxes - Additional Infor" sheetId="58" state="visible" r:id="rId58"/>
    <sheet xmlns:r="http://schemas.openxmlformats.org/officeDocument/2006/relationships" name="Contractual Commitments, Cont_2" sheetId="59" state="visible" r:id="rId59"/>
    <sheet xmlns:r="http://schemas.openxmlformats.org/officeDocument/2006/relationships" name="Changes in Accumulated Other _3" sheetId="60" state="visible" r:id="rId60"/>
    <sheet xmlns:r="http://schemas.openxmlformats.org/officeDocument/2006/relationships" name="Interim Financial Data by Seg_3" sheetId="61" state="visible" r:id="rId61"/>
    <sheet xmlns:r="http://schemas.openxmlformats.org/officeDocument/2006/relationships" name="Interim Financial Data by Seg_4" sheetId="62" state="visible" r:id="rId62"/>
  </sheets>
  <definedNames/>
  <calcPr calcId="124519" fullCalcOnLoad="1"/>
</workbook>
</file>

<file path=xl/sharedStrings.xml><?xml version="1.0" encoding="utf-8"?>
<sst xmlns="http://schemas.openxmlformats.org/spreadsheetml/2006/main" uniqueCount="523">
  <si>
    <t>Document and Entity Information - shares</t>
  </si>
  <si>
    <t>6 Months Ended</t>
  </si>
  <si>
    <t>Dec. 31, 2018</t>
  </si>
  <si>
    <t>Jan. 31, 2019</t>
  </si>
  <si>
    <t>Document And Entity Information [Abstract]</t>
  </si>
  <si>
    <t>Document Type</t>
  </si>
  <si>
    <t>10-Q</t>
  </si>
  <si>
    <t>Amendment Fag</t>
  </si>
  <si>
    <t>false</t>
  </si>
  <si>
    <t>Document Period End Date</t>
  </si>
  <si>
    <t>Dec. 31,
		2018</t>
  </si>
  <si>
    <t>Document Fiscal Year Focus</t>
  </si>
  <si>
    <t>Document Fiscal Period Focus</t>
  </si>
  <si>
    <t>Q2</t>
  </si>
  <si>
    <t>Trading Symbol</t>
  </si>
  <si>
    <t>BR</t>
  </si>
  <si>
    <t>Entity Registrant Name</t>
  </si>
  <si>
    <t>BROADRIDGE FINANCIAL SOLUTIONS, INC.</t>
  </si>
  <si>
    <t>Entity Central Index Key</t>
  </si>
  <si>
    <t>Current Fiscal Year End Date</t>
  </si>
  <si>
    <t>--06-30</t>
  </si>
  <si>
    <t>Entity Filer Category</t>
  </si>
  <si>
    <t>Large Accelerated Filer</t>
  </si>
  <si>
    <t>Entity Emerging Growth Company</t>
  </si>
  <si>
    <t>Entity Small Business</t>
  </si>
  <si>
    <t>Entity Common Stock, Shares Outstanding</t>
  </si>
  <si>
    <t>Condensed Consolidated Statements of Earnings - USD ($) shares in Millions, $ in Millions</t>
  </si>
  <si>
    <t>3 Months Ended</t>
  </si>
  <si>
    <t>Dec. 31, 2017</t>
  </si>
  <si>
    <t>Income Statement [Abstract]</t>
  </si>
  <si>
    <t>Revenues</t>
  </si>
  <si>
    <t>Operating expenses:</t>
  </si>
  <si>
    <t>Cost of revenues</t>
  </si>
  <si>
    <t>Selling, general and administrative expenses</t>
  </si>
  <si>
    <t>Total operating expenses</t>
  </si>
  <si>
    <t>Operating income</t>
  </si>
  <si>
    <t>Interest expense, net</t>
  </si>
  <si>
    <t>Other non-operating expenses,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Dividends declared per common share (in dollars per share)</t>
  </si>
  <si>
    <t>Condensed Consolidated Statements of Comprehensive Income - USD ($) $ in Millions</t>
  </si>
  <si>
    <t>Statement of Comprehensive Income [Abstract]</t>
  </si>
  <si>
    <t>Other comprehensive income (loss), net:</t>
  </si>
  <si>
    <t>Foreign currency translation adjustments</t>
  </si>
  <si>
    <t>Net unrealized gains (losses) on available-for-sale securities, net of taxes of $(0.0) and $(0.3) for the three months ended December 31, 2018 and 2017, respectively; and $(0.0) and $(0.5) for the six months ended December 31, 2018 and 2017, respectively</t>
  </si>
  <si>
    <t>Pension and post-retirement liability adjustment, net of taxes of $(0.1) and $(0.1) for the three months ended December 31, 2018 and 2017, respectively; and $(0.1) and $(0.2) for the six months ended December 31, 2018 and 2017, respectively</t>
  </si>
  <si>
    <t>Total other comprehensive income (loss), net</t>
  </si>
  <si>
    <t>Comprehensive income</t>
  </si>
  <si>
    <t>Condensed Consolidated Statements of Comprehensive Income (Parenthetical) - USD ($) $ in Millions</t>
  </si>
  <si>
    <t>Unrealized gains (loss) on available-for-sale securities, tax</t>
  </si>
  <si>
    <t>Pension and post-retirement liability adjustments, tax</t>
  </si>
  <si>
    <t>Condensed Consolidated Balance Sheets - USD ($) $ in Millions</t>
  </si>
  <si>
    <t>Jun. 30, 2018</t>
  </si>
  <si>
    <t>Current assets:</t>
  </si>
  <si>
    <t>Cash and cash equivalents</t>
  </si>
  <si>
    <t>Accounts receivable, net of allowance for doubtful accounts of $2.2 and $2.7, respectively</t>
  </si>
  <si>
    <t>Other current assets</t>
  </si>
  <si>
    <t>Total current assets</t>
  </si>
  <si>
    <t>Property, plant and equipment, net</t>
  </si>
  <si>
    <t>Goodwill</t>
  </si>
  <si>
    <t>Intangible assets, net</t>
  </si>
  <si>
    <t>Other non-current assets</t>
  </si>
  <si>
    <t>Total assets</t>
  </si>
  <si>
    <t>Current liabilities:</t>
  </si>
  <si>
    <t>Payables and accrued expenses</t>
  </si>
  <si>
    <t>Contract liabilities</t>
  </si>
  <si>
    <t>Total current liabilities</t>
  </si>
  <si>
    <t>Long-term debt</t>
  </si>
  <si>
    <t>Deferred taxes</t>
  </si>
  <si>
    <t>Other non-current liabilities</t>
  </si>
  <si>
    <t>Total liabilities</t>
  </si>
  <si>
    <t>Commitments and contingencies</t>
  </si>
  <si>
    <t xml:space="preserve"> </t>
  </si>
  <si>
    <t>Stockholders’ equity:</t>
  </si>
  <si>
    <t>Preferred stock: Authorized, 25.0 shares; issued and outstanding, none</t>
  </si>
  <si>
    <t>Common stock, $0.01 par value: 650.0 shares authorized; 154.5 and 154.5 shares issued, respectively; and 115.7 and 116.3 shares outstanding, respectively</t>
  </si>
  <si>
    <t>Additional paid-in capital</t>
  </si>
  <si>
    <t>Retained earnings</t>
  </si>
  <si>
    <t>Treasury stock, at cost: 38.8 and 38.1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Adjustments to reconcile net earnings to net cash flows provided by operating activities:</t>
  </si>
  <si>
    <t>Depreciation and amortization</t>
  </si>
  <si>
    <t>Amortization of acquired intangibles and purchased intellectual property</t>
  </si>
  <si>
    <t>Amortization of other assets</t>
  </si>
  <si>
    <t>Stock-based compensation expense</t>
  </si>
  <si>
    <t>Deferred income taxes</t>
  </si>
  <si>
    <t>Other</t>
  </si>
  <si>
    <t>Current assets and liabilities:</t>
  </si>
  <si>
    <t>Decrease in Accounts receivable, net</t>
  </si>
  <si>
    <t>Increase in Other current assets</t>
  </si>
  <si>
    <t>Decrease in Payables and accrued expenses</t>
  </si>
  <si>
    <t>Increase (decrease) in Contract liabiliti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Acquisitions, net of cash acquired</t>
  </si>
  <si>
    <t>Other investing activities</t>
  </si>
  <si>
    <t>Net cash flows used in investing activities</t>
  </si>
  <si>
    <t>Cash Flows From Financing Activities</t>
  </si>
  <si>
    <t>Debt proceeds</t>
  </si>
  <si>
    <t>Debt repayments</t>
  </si>
  <si>
    <t>Dividends paid</t>
  </si>
  <si>
    <t>Purchases of Treasury stock</t>
  </si>
  <si>
    <t>Proceeds from exercise of stock options</t>
  </si>
  <si>
    <t>Other financing activities</t>
  </si>
  <si>
    <t>Net cash flows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 net of refunds</t>
  </si>
  <si>
    <t>Non-cash investing and financing activities:</t>
  </si>
  <si>
    <t>Accrual of unpaid property, plant and equipment and software</t>
  </si>
  <si>
    <t>Basis of Presentation</t>
  </si>
  <si>
    <t>Accounting Policies [Abstract]</t>
  </si>
  <si>
    <t>BASIS OF PRESENTATION A. Description of Business . Broadridge Financial Solutions, Inc. (“Broadridge” or the “Company”), a Delaware corporation and a part of the S&amp;P 500® Index, is a global financial technology leader providing investor communications and technology-driven solutions to banks, broker-dealers, asset managers and corporate issuers. Broadridge’s services include investor and customer communications, securities processing, and data and analytics solutions. In short, Broadridge provides important infrastructure that powers the financial services industry. With over 50 years of experience, including over 10 years as an independent public company, Broadridge provides financial services firms with advanced, dependable, scalable and cost-effective integrated solutions. Broadridge’s solutions help reduce the need for clients to make significant capital investments in operations infrastructure, thereby allowing them to increase their focus on core business activities. The Company operates in two reportable segments: Investor Communication Solutions (“ICS”) and Global Technology and Operations (“GTO”). Broadridge serves a large and diverse client base across four client groups: capital markets, asset management, wealth management and corporations. • Investor Communication Solutions —Broadridge offers Bank/Broker-Dealer Investor Communication Solutions, Customer Communication Solutions, Corporate Issuer Solutions, Advisor Solutions and Mutual Fund and Retirement Solutions in this segment. A large portion of Broadridge’s Investor Communication Solutions business involves the processing and distribution of proxy materials to investors in equity securities and mutual funds, as well as the facilitation of related vote processing. ProxyEdge ® , Broadridge’s innovative electronic proxy delivery and voting solution for institutional investors and financial advisors, helps ensure the participation of the largest stockholders of many companies. In addition, Broadridge provides corporations with registered proxy services as well as registrar, stock transfer and record-keeping services. Broadridge also provides the distribution of regulatory reports and corporate action/reorganization event information, as well as tax reporting solutions that help our clients meet their regulatory compliance needs. Broadridge provides customer communication solutions to companies in the financial services, healthcare, insurance, consumer finance, telecommunications, utilities, retail banking and other service industries. The Broadridge Communications Cloud SM provides multi-channel communications delivery, communications management, information management and control and administration capabilities that enable and enhance our clients’ communications with their customers. Broadridge processes and distributes its clients’ essential communications including transactional (e.g., bills and statements), regulatory (e.g., explanations of benefits, notices, and trade confirmations) and marketing (e.g., direct mail) communications through print and digital channels. Broadridge’s advisor solutions enable firms, financial advisors, wealth managers, and insurance agents to better engage with customers through cloud-based marketing and customer communication tools. Broadridge’s marketing ecosystem integrates data, content and technology to drive new client acquisition and cross-sell opportunities through the creation of sales and educational content, including seminars and a library of financial planning topics as well as customizable advisor websites, search engine marketing and electronic and print newsletters. Broadridge’s advisor solutions also help advisors optimize their practice management through customer and account data aggregation and reporting. Broadridge provides asset managers and retirement service providers with data-driven solutions that help its clients grow revenue, operate efficiently, and maintain compliance. Broadridge’s communications solutions provide an end-to-end platform for content management, composition, and mult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Broadridge also provides mutual fund trade processing services for retirement providers, third party administrators, financial advisors, banks and wealth management professionals through its subsidiary, Matrix Financial Solutions, Inc. (“Matrix”). • Global Technology and Operations —Broadridge is a leading global provider of middle- and back-office securities processing solutions for capital markets, wealth management, and asset management firms. Broadridge offers advanced solutions that automate the securitie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accounting. Broadridge’s services help financial institutions efficiently and cost-effectively consolidate their books and records, gather and service assets under management and manage risk, thereby enabling them to focus on their core business activities. Provided on a software as a service (“SaaS”) basis within large user communities, Broadridge’s technology is a global solution. Broadridge’s multi-asset, multi-market, multi-entity and multi-currency solutions support real-time global trade processing of equity, fixed income, mutual fund, foreign exchange, and exchange traded derivatives in established and emerging markets. Broadridge also provides business process outsourcing services known as Managed Services that support the operations of its buy- and sell-side clients’ businesses. These services combine Broadridge’s technology with its operations expertise to support the entire trade lifecycle, including securities clearing and settlement, reconciliations, record-keeping, asset servicing, reference data management, regulatory and performance reporting, tax and cost basis services, revenue and trade expense management and portfolio accounting. B. Consolidation and Basis of Presentation . The accompanying unaudited Condensed Consolidated Financial Statements have been prepared in accordance with generally accepted accounting principles (“GAAP”) in the United States of America (“U.S.”) and in accordance with the U.S. Securities and Exchange Commission (the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8 (the “ 2018 Annual Report”) filed on August 7, 2018 with the SEC. These Condensed Consolidated Financial Statements include all normal and recurring adjustments necessary for a fair presentation in accordance with GAAP of the Company’s financial position at December 31, 2018 and June 30, 2018 , the results of its operations for the three and six months ended December 31, 2018 and 2017 , and its cash flows for the six months ended December 31, 2018 and 2017 . Certain prior period amounts have been reclassified to conform to the current year presentation, except as it relates to (i) Financial Accounting Standards Board (the “FASB”) Accounting Standards Update (“ASU”) No. 2014-09 “Revenue from Contracts with Customers” and its related amendments (collectively “ASU No. 2014-09”), (ii) ASU No. 2016-01, “Recognition and Measurement of Financial Assets and Financial Liabilities” (“ASU No. 2016-01”), and (iii) ASU No. 2018-02, “Reclassification of Certain Tax Effects from Accumulated Other Comprehensive Income” (“ASU No. 2018-02”), as described further below. Effective July 1, 2018, the Company adopted ASU No. 2014-09 using the modified retrospective transition approach applied to all contracts. Under this transition approach, the Company has not restated the prior period Condensed Consolidated Financial Statements presented to the current period presentation. However, the Company has provided additional disclosures related to the amount by which each relevant fiscal 2019 financial statement line item was affected by the adoption of ASU No. 2014-09 along with explanations for significant changes. Additional information about the Company’s revenue recognition policies and the related impact of the adoption of ASU No. 2014-09 is included in Note 2, “New Accounting Pronouncements” and Note 3, “Revenue Recognition.” Effective July 1, 2018, the Company adopted ASU No. 2016-01, which requires changes in the fair value of publicly traded equity securities for which the Company does not have significant influence to be recorded as part of Net earnings rather than as Other comprehensive income (loss), net. In addition, equity investments that do not have a readily determinable fair value will be recorded at cost less impairment as further adjusted for observable price changes in orderly transactions for identical or similar investments of the issuer. The Company adopted ASU No. 2016-01 using the modified-retrospective transition approach by recording the cumulative effect of previously unrecognized gains or losses on publicly traded equity securities to retained earnings as of July 1, 2018. The provisions of ASU No. 2016-01 relative to equity investments that do not have a readily determinable fair value have been applied prospectively. The Condensed Consolidated Financial Statements have not been revised for periods prior to July 1, 2018. The impact of adopting ASU No. 2016-01 resulted in a reclassification of less than $0.1 million in unrealized gains, net from accumulated other comprehensive loss to retained earnings as of July 1, 2018. Effective in the first quarter of fiscal year 2019, the Company adopted ASU No. 2017-07, “Improving the Presentation of Net Periodic Pension Cost and Net Periodic Postretirement Benefit Cost” (“ASU No. 2017-07”) whereby the Company revised its presentation in the Condensed Consolidated Statements of Earnings to reflect the non-service cost components of net benefit cost as part of Other non-operating (income) expenses, net, which were previously recorded as part of Total operating expenses. All prior period information has been conformed to the current period presentation. C. 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 D.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E. Subsequent Events . In preparing the accompanying Condensed Consolidated Financial Statements, the Company has reviewed events that have occurred after December 31, 2018 through the date of issuance of the Condensed Consolidated Financial Statements. During this period, the Company did not have any subsequent events for disclosure.</t>
  </si>
  <si>
    <t>New Accounting Pronouncements</t>
  </si>
  <si>
    <t>Accounting Changes and Error Corrections [Abstract]</t>
  </si>
  <si>
    <t>NEW ACCOUNTING PRONOUNCEMENTS In February 2018, the FASB issued ASU No. 2018-02, which allows a reclassification from accumulated other comprehensive income to retained earnings for stranded tax effects associated with the change in the U.S. federal corporate tax rate resulting from the U.S. Tax Cuts and Jobs Act (the “Tax Act”) enacted in December 2017. ASU 2018-02 is effective for fiscal years, including interim periods within those fiscal years, beginning after December 15, 2018, with early adoption permitted. The Company early adopted ASU 2018-02 as of July 1, 2018, and the adoption of this guidance resulted in an increase to retained earnings of $1.5 million .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became effective for the Company beginning in the first quarter of fiscal year 2019, and was applied on a prospective basis. The adoption of this guidance did not have a material impact on the Company’s Condensed Consolidated Financial Statements. In February 2016, the FASB issued ASU No. 2016-02, “Leases”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is effective for the Company in the first quarter of fiscal year 2020 and can be adopted using either a modified retrospective basis which requires adjustment to all comparative periods presented in the consolidated financial statements, or by recognizing a cumulative-effect adjustment to the opening balance of retained earnings at the date of initial application. The Company has elected to adopt ASU No. 2016-02, as amended, by recognizing a cumulative-effect adjustment to the opening balance of retained earnings at the date of initial application. The Company is currently evaluating the impact of the pending adoption of ASU No. 2016-02, as amended, on the Company’s Condensed Consolidated Financial Statements. Effective July 1, 2018, the Company adopted ASU No. 2014-09. ASU No. 2014-09 outlines a single comprehensive model for entities to use in accounting for revenue arising from contracts with customers and supersedes most prior revenue recognition guidance, including industry specific requirements. It also includes guidance on accounting for the incremental costs of obtaining and costs incurred to fulfill a contract with a customer. The core principle of the revenue model is to recognize revenues when promised goods or services are transferred to customers in an amount that reflects the consideration to which the entity expects to be entitled in exchange for those goods or services. As a result,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The Company identified certain impacts of ASU No. 2014-09 on its Condensed Consolidated Financial Statements. Specifically, under ASU No. 2014-09, the Company now capitalizes certain sales commissions, and it capitalizes certain additional costs that are part of setting up or converting a client’s systems to function with the Company’s technology, both of which were previously expensed. Additionally, the Company now recognizes proxy revenue primarily at the time of proxy materials distribution to the client’s shareholders rather than on the date of the client’s shareholder meeting, which is typically 30 days after the proxy materials distribution. Other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 The Company adopted ASU No. 2014-09 using the modified retrospective transition method applied to all contracts, which resulted in a cumulative-effect increase in the opening balance of retained earnings of $101.3 million , most notably related to the deferral of incremental sales commissions incurred in obtaining contracts in prior periods. Under this transition approach, the Company has not restated the prior period Condensed Consolidated Financial Statements presented. However, the Company has provided additional disclosures related to the amount by which each relevant fiscal 2019 financial statement line item was affected by adoption of ASU No. 2014-09 and explanations for significant changes. See Note 3, “Revenue Recognition” for additional information about the Company’s revenue recognition policies and the related impact of the Company’s adoption of ASU No. 2014-09.</t>
  </si>
  <si>
    <t>Revenue Recognition Revenue Recognition</t>
  </si>
  <si>
    <t>Revenue from Contract with Customer [Abstract]</t>
  </si>
  <si>
    <t>Revenue Recognition</t>
  </si>
  <si>
    <t>REVENUE RECOGNITION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nsaction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nsaction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The Company uses the following methods, inputs, and assumptions in determining amounts of revenue to recognize: Identification of Performance Obligations For revenue arrangements containing multiple goods or services, the Company accounts for the individual goods or services as a separate performance obligation if they are distinct, the good or service is separately identifiable from other items in the arrangement, and if a client can benefit from it on its own or with other resources that are readily available to the client. If these criteria are not met, the promised goods or services are accounted for as a combined performance obligation. Transaction Price Once separate performance obligations are determined, the transaction price is allocated to the individual performance obligations.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Contract Costs Direct costs incurred to set up or convert a client’s systems to function with the Company’s technology, that are expected to be recovered, are generally deferred and recognized on a straight-line basis over the service term of the arrangement to which the costs relate, which commences after client acceptance when the processing term begins. The Company evaluates the carrying value of deferred client conversion and start-up costs for impairment on the basis of whether these costs are fully recoverable from the expected future undiscounted net operating cash flows of the client to which the deferred costs relate. These deferred costs are reflected in Other non-current assets in the Condensed Consolidated Balance Sheets at December 31, 2018 and June 30, 2018, respectively. Refer to Note 9, “Other Non-Current Assets” for a further description of the Company’s Deferred client conversion and start-up costs. The Company defers incremental costs to obtain a client contract that it expects to recover, which consists of sales commissions incurred, only if the contract is executed. Deferred sales commission costs are amortized on a straight-line basis using a portfolio approach consistent with the pattern of transfer of the goods or services to which the asset relates, which also considers expected customer lives. As a practical expedient, the Company recognizes the sales commissions as an expense when incurred if the amortization period of the sales commission asset that the entity otherwise would have recognized is one year or less. The Company evaluates the carrying value of deferred sales commission costs for impairment on the basis of whether these costs are fully recoverable from the expected future undiscounted net operating cash flows of the portfolio of clients to which the deferred sales commission costs relate. Refer to Note 9, “Other Non-Current Assets” for a further description of the Company’s Deferred sales commission costs. Disaggregation of Revenue 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and distribution of proxy materials, interim communications, transaction reporting, customer communications and fulfillment services, as well as Matrix administrative services. Three Months Ended Six Months Ended 2018 2018 (in millions) Investor Communication Solutions Equity proxy $ 41.7 $ 72.7 Mutual fund and exchange traded funds (“ETF”) interims 60.7 118.5 Customer communications and fulfillment 182.6 357.5 Other ICS 82.1 165.9 Total ICS Recurring fee revenues 367.2 714.6 Equity and other 19.5 43.6 Mutual funds 28.6 81.4 Total ICS Event-driven fee revenues 48.1 125.1 Distribution revenues 322.9 664.2 Total ICS Revenues $ 738.1 $ 1,503.9 Global Technology and Operations Equities and other $ 196.5 $ 384.2 Fixed income 40.1 80.1 Total GTO Recurring fee revenues 236.6 464.3 Foreign currency exchange (21.4 ) (42.0 ) Total Revenues $ 953.4 $ 1,926.2 Revenues by Type Recurring fee revenues $ 603.8 $ 1,179.0 Event-driven fee revenues 48.1 125.1 Distribution revenues 322.9 664.2 Foreign currency exchange (21.4 ) (42.0 ) Total Revenues $ 953.4 $ 1,926.2 Contract Balances The following table provides information about contract assets and liabilities: December 31, July 1, (in millions) Contract assets $ 35.9 $ 35.5 Contract liabilities $ 258.0 $ 162.8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 During the six months ended December 31, 2018 , contract liabilities increased primarily due to the impact of client contract terminations. The Company recognized $89.9 million of revenue during the six months ended December 31, 2018 that was included in the contract liability balance as of July 1, 2018. Changes in Accounting Policy Except for the changes below, the Company has consistently applied its revenue and cost accounting policies to all periods presented in its Condensed Consolidated Financial Statements. The details of the significant changes are disclosed below. • Sales Commissions - The Company previously recognized sales commissions related to contracts with clients as selling expenses when incurred. Under ASU No. 2014-09, the Company capitalizes incremental sales commissions as costs of obtaining a contract and, if expected to be recovered, amortizes such costs using a portfolio approach consistent with the pattern of transfer of the good or service to which the asset relates. • Deferred Client Conversion and Start-Up Costs - The Company previously capitalized direct and incremental client conversion or start-up costs to set up or convert a client’s systems to function with the Company’s technology that are expected to be recovered. Under ASU No. 2014-09, the Company will capitalize certain additional client conversion or start-up costs that are directly related to the client conversion but that are not considered incremental costs to the Company. • Proxy Revenues - The Company previously recognized proxy revenues following the client’s shareholder meeting, which is typically 30 days after the proxy materials distribution. Under ASU No. 2014-09, the Company will recognize proxy revenues primarily at the time of proxy materials distribution to the client’s shareholders. • Software Term License Revenues - The Company previously recognized revenue from software term licenses that are not hosted by the Company ratably over the contract term. Under ASU No. 2014-09, for software license arrangements that are distinct, the Company recognizes software license revenue upon delivery assuming a contract is deemed to exist. For arrangements with clients that include significant customization, modification or production of software such that the software is not distinct from the associated implementation services, revenue is typically recognized over time based upon efforts expended to measure progress towards completion or in certain cases upon completion of the installation. Software term license revenue is not a significant portion of the Company’s revenues. • Termination Fees - The Company previously recognized client contract termination fees at a point in time upon deconversion or receipt of a non-refundable cash payment. Under ASU No. 2014-09, a contract termination is considered a contract modification and therefore, the Company recognizes contract termination fees over the remaining modified contract term. Quantitative Impact on Financial Statements The following tables summarize the impact of ASU No. 2014-09 adoption on the Company’s Condensed Consolidated Statement of Earnings for the three and six months ended December 31, 2018 , respectively. Three Months Ended Six Months Ended As reported Effects of ASU 2014-09 Without Effects of ASU No. 2014-09 As reported Effects of ASU 2014-09 Without Effects of ASU No. 2014-09 (in millions) (in millions) Consolidated Statement of Earnings Revenues $ 953.4 $ 82.2 $ 1,035.6 $ 1,926.2 $ 118.9 $ 2,045.1 Cost of revenues 734.0 14.1 748.1 1,473.0 13.3 1,486.3 Selling, general and administrative expenses 141.2 0.4 141.6 274.9 (2.5 ) 272.3 Operating income 78.2 67.7 145.9 178.3 108.1 286.4 Earnings before income taxes 64.3 67.7 132.0 153.6 108.1 261.7 Provision for income taxes 14.4 16.6 31.0 27.0 26.5 53.5 Net earnings $ 49.9 $ 51.1 $ 101.0 $ 126.6 $ 81.6 $ 208.2 Basic earnings per share $ 0.43 $ 0.44 $ 0.87 $ 1.09 $ 0.70 $ 1.79 Diluted earnings per share $ 0.42 $ 0.43 $ 0.85 $ 1.06 $ 0.68 $ 1.74 The following table summarizes the impact of ASU No. 2014-09 adoption on the Company’s Condensed Consolidated Balance Sheet as of December 31, 2018 . As reported Effects of ASU 2014-09 Without Effects of ASU No. 2014-09 (in millions) Consolidated Balance Sheet Assets: Current assets $ 966.4 $ (2.3 ) $ 964.1 Total assets $ 3,357.6 $ (126.9 ) $ 3,230.7 Liabilities: Current liabilities $ 597.9 $ (8.1 ) $ 589.8 Total liabilities $ 2,234.9 $ (108.2 ) $ 2,126.7 Stockholders’ equity: Total stockholders’ equity $ 1,122.6 $ (18.7 ) $ 1,104.0 The adoption of ASU 2014-09 did not change the net cash provided by or used in operating activities, investing activities or financing activities on the Condensed Consolidated Statements of Cash Flows, nor the amount of Other comprehensive income (loss) on the Condensed Consolidated Statements of Comprehensive Income.</t>
  </si>
  <si>
    <t>Weighted-Average Shares Outstanding</t>
  </si>
  <si>
    <t>Earnings Per Share [Abstract]</t>
  </si>
  <si>
    <t>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options of 0.6 million to purchase Broadridge common stock for the three months ended December 31, 2018 , and options of less than 0.1 million to purchase Broadridge common stock for the six months ended December 31, 2018 , as the effect of their inclusion would have been anti-dilutive. The computation of diluted EPS excluded options of 0.1 million to purchase Broadridge common stock for the three months ended December 31, 2017 , and options of 0.1 million to purchase Broadridge common stock for the six months ended December 31, 2017 , as the effect of their inclusion would have been anti-dilutive. The following table sets forth the denominators of the basic and diluted EPS computations (in millions): Three Months Ended Six Months Ended 2018 2017 2018 2017 Weighted-average shares outstanding: Basic 116.3 116.6 116.3 116.5 Common stock equivalents 2.8 3.8 3.1 3.5 Diluted 119.1 120.3 119.4 120.1</t>
  </si>
  <si>
    <t>Interest Expense, Net</t>
  </si>
  <si>
    <t>Other Income and Expenses [Abstract]</t>
  </si>
  <si>
    <t>INTEREST EXPENSE, NET Interest expense, net consisted of the following: Three Months Ended Six Months Ended 2018 2017 2018 2017 (in millions) Interest expense on borrowings $ 11.3 $ 10.8 $ 21.6 $ 20.8 Interest income (0.6 ) (0.6 ) (1.2 ) (1.2 ) Interest expense, net $ 10.7 $ 10.2 $ 20.4 $ 19.6</t>
  </si>
  <si>
    <t>Other Non-Operating Expenses, Net</t>
  </si>
  <si>
    <t>OTHER NON-OPERATING EXPENSES, NET Other non-operating expenses, net consisted of the following: Three Months Ended Six Months Ended 2018 2017 2018 2017 (in millions) Investment (gains) losses, net $ 1.6 $ 1.5 $ 2.9 $ 2.4 Other (gains) losses, net 1.5 0.8 1.7 1.6 Foreign currency exchange (gain) loss 0.1 — (0.3 ) (0.3 ) Other non-operating expenses, net $ 3.2 $ 2.2 $ 4.4 $ 3.7</t>
  </si>
  <si>
    <t>Acquisitions</t>
  </si>
  <si>
    <t>Business Combinations [Abstract]</t>
  </si>
  <si>
    <t>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Pro forma supplemental financial information for all acquisitions is not provided as the impact of these acquisitions on the Company’s operating results, financial position or cash flows was not material for any acquisition individually. During the three and six months ended December 31, 2018 , there were no business combinations or asset acquisitions. The following represents the fiscal year 2018 acquisitions: BUSINESS COMBINATIONS Summit In October 2017, the Company completed the acquisition of Summit Financial Disclosure, LLC (“Summit”), a full service financial document management solutions provider, including document composition and regulatory filing services. The aggregate purchase price was $30.6 million , consisting of $26.4 million in cash payments net of cash acquired, a $1.4 million note payable to the sellers that was settled in the fiscal quarter ended December 31, 2018, and a contingent consideration liability with an acquisition date fair value of $2.7 million . The contingent consideration liability is payable over the next three years upon the achievement by the acquired business of certain revenue and earnings targets. The contingent consideration liability has a maximum potential pay-out of $11.0 million upon the achievement in full of the defined financial targets by the acquired business. Net tangible assets acquired in the transaction were $0.2 million . This acquisition resulted in $18.5 million of Goodwill, which is primarily tax deductible. Intangible assets acquired, which totaled $12.0 million , consist primarily of software technology and customer relationships which are being amortized over a five -year life and seven -year life, respectively. ActivePath In March 2018, the Company completed the acquisition of ActivePath Solutions Ltd (“ActivePath”), a digital technology company with technology that enhances the consumer experience associated with consumer statements, bills and regulatory communications. The aggregate purchase price was $24.2 million , consisting of $21.8 million in cash payments net of cash acquired, and a $2.4 million note payable to the sellers that will be settled in the future. Net tangible liabilities assumed in the transaction were $10.0 million . This acquisition resulted in $28.7 million of Goodwill, which is not tax deductible. Intangible assets acquired, which totaled $5.6 million , consist primarily of software technology and customer relationships, which are being amortized over a five -year life and two -year life, respectively. FundAssist In May 2018, the Company completed the acquisition of FundAssist Limited (“FundAssist”), a regulatory, marketing and sales solutions service provider to the global investments industry. The aggregate purchase price was $47.7 million , consisting of $41.3 million in cash payments net of cash acquired, and a contingent consideration liability with an acquisition date fair value of $6.4 million . The contingent consideration liability contains a revenue component which will be settled in fiscal year 2021, based on the achievement of a defined revenue target by the acquired business. Net tangible liabilities assumed in the transaction were $1.9 million . This acquisition resulted in $29.2 million of Goodwill, which is not tax deductible. Intangible assets acquired, which totaled $20.4 million , consist primarily of customer relationships and software technology, which are being amortized over a six -year life and five -year life, respectively. The allocation of the purchase price will be finalized upon completion of the analysis of the fair values of the acquired business’ assets and liabilities, and is still subject to a working capital adjustment. ASSET ACQUISITIONS Purchase of Intellectual Property In February 2018, the Company paid $40.0 million to an affiliate of Inveshare, Inc. (“Inveshare”) for delivery of blockchain technology applications, as contemplated as part of the Company’s acquisition of intellectual property assets from Inveshare.</t>
  </si>
  <si>
    <t>Fair Value of Financial Instruments</t>
  </si>
  <si>
    <t>Fair Value Disclosures [Abstract]</t>
  </si>
  <si>
    <t>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December 31, 2018 and June 30, 2018 , respectively, that are recorded at fair value, segregated by level within the fair value hierarchy: Level 1 Level 2 Level 3 Total (in millions) Assets: Cash and cash equivalents: Money market funds (1) $ 69.8 $ — $ — $ 69.8 Other current assets: Securities 0.2 — — 0.2 Other non-current assets: Securities 71.3 — — 71.3 Total assets as of December 31, 2018 $ 141.3 $ — $ — $ 141.3 Liabilities: Contingent consideration obligations — — 17.4 17.4 Total liabilities as of December 31, 2018 $ — $ — $ 17.4 $ 17.4 Level 1 Level 2 Level 3 Total (in millions) Assets: Cash and cash equivalents: Money market funds (1) $ 86.8 $ — $ — $ 86.8 Other current assets: Securities 0.1 — — 0.1 Other non-current assets: Securities 66.9 — — 66.9 Total assets as of June 30, 2018 $ 153.8 $ — $ — $ 153.8 Liabilities: Contingent consideration obligations — — 18.6 18.6 Total liabilities as of June 30, 2018 $ — $ — $ 18.6 $ 18.6 _____________ (1) Money market funds include money market deposit account balances of $20.0 million and $28.4 million as of December 31, 2018 and June 30, 2018 , respectively. In addition, the company has non-marketable securities with a carrying amount of $8.7 million as of December 31, 2018 that are classified as part of Other non-current assets. The following table sets forth an analysis of changes during the three and six months ended December 31, 2018 and 2017 , in Level 3 financial liabilities of the Company: Three Months Ended December 31, Six Months Ended December 31, 2018 2017 2018 2017 (in millions) Beginning balance $ 18.1 $ 8.4 $ 18.6 $ 6.7 Additional contingent consideration incurred — 2.7 — 4.5 Increase (decrease) in contingent consideration liability — — — — Foreign currency impact on contingent consideration liability (0.2 ) 0.2 (0.6 ) 0.2 Payments (0.4 ) — (0.6 ) — Ending balance $ 17.4 $ 11.3 $ 17.4 $ 11.3 Changes in economic conditions or model based valuation techniques may require the transfer of financial instruments between levels. The Company’s policy is to record transfers between levels if any, as of the beginning of the fiscal year.</t>
  </si>
  <si>
    <t>Other Non-Current Assets</t>
  </si>
  <si>
    <t>Deferred Costs, Capitalized, Prepaid, and Other Assets Disclosure [Abstract]</t>
  </si>
  <si>
    <t>OTHER NON-CURRENT ASSETS Other non-current assets consisted of the following: December 31, June 30, (in millions) Deferred client conversion and start-up costs $ 199.4 $ 169.5 Deferred sales commissions costs 85.1 — Contract assets (a) 35.9 16.5 Deferred data center costs (b) 31.9 35.0 Long-term investments 85.0 80.3 Long-term broker fees 35.4 28.7 Other 30.9 30.5 Total $ 503.6 $ 360.5 (a) Contract assets result from revenue already recognized but not yet invoiced, including certain future amounts to be collected under software term licenses and certain other client contracts. (b) Represents deferred data center costs associated with the Company’s information technology services agreements with International Business Machines Corporation (“IBM”). Please refer to Note 14, “Contractual Commitments, Contingencies and Off-Balance Sheet Arrangements” for a further discussion. The total amount of deferred client conversion and start-up costs and deferred sales commission costs amortized in Operating expenses during the three and six months ended December 31, 2018 were $ 16.8 million and $32.6 million , respectively.</t>
  </si>
  <si>
    <t>Accrued Expenses and Other Current Liabilities</t>
  </si>
  <si>
    <t>Other Liabilities Disclosure [Abstract]</t>
  </si>
  <si>
    <t>PAYABLES AND ACCRUED EXPENSES Payables and accrued expenses consisted of the following: December 31, June 30, (in millions) Accounts payable $ 137.5 $ 191.8 Employee compensation and benefits 149.2 233.2 Accrued broker fees 50.5 85.2 Accrued taxes 18.3 25.3 Accrued dividend payable 56.1 42.5 Customer deposits 42.1 39.2 Other 55.4 53.9 Total $ 509.1 $ 671.0</t>
  </si>
  <si>
    <t>Borrowings</t>
  </si>
  <si>
    <t>Debt Disclosure [Abstract]</t>
  </si>
  <si>
    <t>BORROWINGS Outstanding borrowings and available capacity under the Company’s borrowing arrangements were as follows: Expiration Date Principal amount outstanding at December 31, 2018 Carrying value at December 31, 2018 Carrying value at June 30, 2018 Unused Available Capacity Fair Value at December 31, 2018 (in millions) Long-term debt Fiscal 2017 Revolving Credit Facility February 2022 $ 300.0 $ 300.0 $ 160.0 $ 700.0 $ 300.0 Fiscal 2014 Senior Notes September 2020 400.0 398.9 398.5 — 402.9 Fiscal 2016 Senior Notes June 2026 500.0 495.2 494.8 — 472.3 Total debt $ 1,200.0 $ 1,194.1 $ 1,053.4 $ 700.0 $ 1,175.2 Future principal payments on the Company’s outstanding debt are as follows: Years ending June 30, 2019 2020 2021 2022 2023 Thereafter Total (in millions) $ — $ — $ 400.0 $ 300.0 $ — $ 500.0 $ 1,200.0 Fiscal 2017 Revolving Credit Facility: On February 6, 2017, the Company entered into an amended and restated $1.0 billion five -year revolving credit facility (the “Fiscal 2017 Revolving Credit Facility”), which replaced the $750.0 million five -year revolving credit facility entered into during August 2014 (the “Fiscal 2015 Revolving Credit Facility”) (together the “Revolving Credit Facilities”). The Fiscal 2017 Revolving Credit Facility is comprised of a $900.0 million U.S. dollar tranche and a $100.0 million multicurrency tranche. At December 31, 2018 , the Company had $300.0 million in outstanding borrowings and had unused available capacity of $700.0 million under the Fiscal 2017 Revolving Credit Facility. The weighted-average interest rate on the Revolving Credit Facilities was 3.24% and 3.13% for the three and six months ended December 31, 2018 , respectively, and 2.25% and 2.23% for the three and six months ended December 31, 2017 , respectively. The fair value of the variable-rate Fiscal 2017 Revolving Credit Facility borrowings at December 31, 2018 approximates carrying value and has been classified as a Level 2 financial liability. Borrowings under the Fiscal 2017 Revolving Credit Facility can be made in tranches up to 360 days and bear interest at LIBOR plus 100 basis points . In addition, the Fiscal 2017 Revolving Credit Facility has an annual facility fee equal to 12.5 basis points on the entire facility, similar to the previous Fiscal 2015 Revolving Credit Facility. The annual facility fees for the Revolving Credit Facilities totaled $0.3 million and $0.6 million for the three and six months ended December 31, 2018 , respectively, and $0.3 million and $0.6 million for the three and six months ended December 31, 2017 , respectively. The Company incurred $1.8 million in costs to establish the Fiscal 2017 Revolving Credit Facility. As of December 31, 2018 , $1.8 million of these costs remain to be amortized (including $0.1 million and $0.5 million of issuance costs from the Fiscal 2012 Revolving Credit Facility and Fiscal 2015 Revolving Credit Facility, respectively). Such costs are capitalized in Other non-current assets in the Condensed Consolidated Balance Sheets and are being amortized to Interest expense, net on a straight-line basis, which approximates the effective interest method, over the term of this facility. The Company may voluntarily prepay, in whole or in part and without premium or penalty, borrowings under the Fiscal 2017 Revolving Credit Facility in accordance with individual drawn loan maturities. The Fiscal 2017 Revolving Credit Facility is subject to certain covenants, including a leverage ratio. At December 31, 2018 , the Company is in compliance with all covenants of the Fiscal 2017 Revolving Credit Facility. Fiscal 2014 Senior Notes :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 The indenture governing the Fiscal 2014 Senior Notes contains certain covenants including covenants restricting the Company’s ability to create or incur liens securing indebtedness for borrowed money and to enter into certain sale-leaseback transactions. At December 31, 2018 ,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Company incurred $4.3 million in debt issuance costs to establish the Fiscal 2014 Senior Notes. These costs have been capitalized and are being amortized to Interest expense, net on a straight-line basis, which approximates the effective interest method, over the seven -year term. As of December 31, 2018 and June 30, 2018 , $1.0 million and $1.3 million , respectively, of debt issuance costs remain to be amortized and have been presented as a direct deduction from the carrying value of the Fiscal 2014 Senior Notes. The fair value of the fixed-rate Fiscal 2014 Senior Notes at December 31, 2018 and June 30, 2018 was $402.9 million and $405.8 million , respectively, based on quoted market prices and has been classified as a Level 1 financial liability (as defined in Note 8, “Fair Value of Financial Instrument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December 31, 2018 , the Company is in compliance with the covenants of the indenture governing the Fiscal 2016 Senior Notes. The indenture also contains covenants regarding the purchase of the Fiscal 2016 Senior Notes upon a change of control triggering event. The Fiscal 2016 Senior Notes are senior unsecured obligations of the Company and rank equally with the Company’s other senior indebtedness. The Company may redeem the Fiscal 2016 Senior Notes in whole or in part at any time before their maturity. The Company incurred $4.5 million in debt issuance costs to establish the Fiscal 2016 Senior Notes. These costs have been capitalized and are being amortized to Interest expense, net on a straight-line basis, which approximates the effective interest method, over the ten -year term. As of December 31, 2018 and June 30, 2018 , $3.2 million and $3.5 million , respectively, of debt issuance costs remain to be amortized and have been presented as a direct deduction from the carrying value of the Fiscal 2016 Senior Notes. The fair value of the fixed-rate Fiscal 2016 Senior Notes at December 31, 2018 and June 30, 2018 was $472.3 million and $474.4 million , respectively, based on quoted market prices and has been classified as a Level 1 financial liability (as defined in Note 8, “Fair Value of Financial Instruments”). The Fiscal 2017 Revolving Credit Facility, Fiscal 2014 Senior Notes, and Fiscal 2016 Senior Notes are senior unsecured obligations of the Company and are ranked equally in right of payment. In addition, certain of the Company’s subsidiaries established unsecured, uncommitted lines of credit with banks. As of December 31, 2018 and June 30, 2018 , there were no outstanding borrowings under these lines of credit.</t>
  </si>
  <si>
    <t>Stock-Based Compensation</t>
  </si>
  <si>
    <t>Disclosure of Compensation Related Costs, Share-based Payments [Abstract]</t>
  </si>
  <si>
    <t>STOCK-BASED COMPENSATION The activity related to the Company’s incentive equity awards for the three months ended December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October 1, 2018 4,057,228 $ 56.76 968,415 $ 67.93 376,655 $ 75.20 Granted 23,447 107.52 288,503 123.70 120,980 116.35 Exercise of stock options (a) (34,733 ) 29.35 — — — — Vesting of restricted stock units — — (17,163 ) 41.84 — — Expired/forfeited (2,930 ) 93.88 (34,168 ) 73.95 (1,480 ) 77.02 Balances at December 31, 2018 (b),(c) 4,043,012 $ 57.27 1,205,587 $ 81.48 496,155 $ 85.23 ____________ (a) Stock options exercised during the period of October 1, 2018 through December 31, 2018 had an aggregate intrinsic value of $2.5 million . (b) As of December 31, 2018 , the Company’s outstanding vested and currently exercisable stock options using the December 31, 2018 closing stock price of $96.25 (approximately 2.1 million shares) had an aggregate intrinsic value of $120.5 million with a weighted-average exercise price of $39.12 and a weighted-average remaining contractual life of 5.0 years. The total of all stock options outstanding as of December 31, 2018 have a weighted-average remaining contractual life of 6.5 years. (c) As of December 31, 2018 , time-based restricted stock units and performance-based restricted stock units expected to vest using the December 31, 2018 closing stock price of $96.25 (approximately 1.1 million and 0.5 million shares, respectively) had an aggregate intrinsic value of $110.4 million and $46.3 million ,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8 4,478,288 $ 55.69 982,399 $ 67.72 395,689 $ 74.29 Granted 23,447 107.52 292,946 123.73 123,187 115.92 Exercise of stock options (a) (450,158 ) 43.50 — — — — Vesting of restricted stock units — — (17,163 ) 41.84 (19,077 ) 58.97 Expired/forfeited (8,565 ) 93.88 (52,595 ) 72.75 (3,644 ) 72.28 Balances at December 31, 2018 4,043,012 $ 57.27 1,205,587 $ 81.48 496,155 $ 85.23 ____________ (a) Stock options exercised during the period of July 1, 2018 through December 31, 2018 had an aggregate intrinsic value of $38.7 million .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8.6 million and $16.2 million , as well as related expected tax benefits of $4.2 million and $4.4 million were recognized for the three months ended December 31, 2018 and 2017 , respectively. Stock-based compensation expense of $29.4 million and $24.7 million , as well as related expected tax benefits of $6.6 million and $7.3 million were recognized for the six months ended December 31, 2018 and 2017 , respectively. As of December 31, 2018 , the total remaining unrecognized compensation cost related to non-vested stock options and restricted stock unit awards amounted to $13.9 million and $63.2 million , respectively, which will be amortized over the weighted-average remaining requisite service periods of 2.9 years and 1.8 years , respectively.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 The provision for income taxes for the three and six months ended December 31, 2018 was $14.4 million and $27.0 million compared to $41.4 million and $65.8 million for the three and six months ended December 31, 2017 . The effective tax rate for the three and six months ended December 31, 2018 was 22.4% and 17.6% compared to 40.0% and 37.0% for the three and six months ended December 31, 2017 . The decrease in the effective tax rate for the three and six months ended December 31, 2018 , compared to the comparable prior year periods is primarily due to the U.S federal corporate income tax rate change from 35% to 21% under the Tax Act, which resulted in a blended U.S. federal corporate income tax rate of 28.1% for the prior year and a 21% tax rate for the current year. Included in the provision for taxes for the three and six months ended December 31, 2018 is $0.8 million and $7.9 million , respectively, of excess tax benefits (the “ETB”) attributable to stock-based compensation. The ETB recognized for the three and six months ended December 31, 2017 were $1.5 million and $3.0 million , respectively. In addition, the Company accrued in the comparable prior year period a one-time net expense of approximately $16.1 million to reflect a one-time transition tax on earnings of certain foreign subsidiaries at December 31, 2017, partially offset by a benefit related to the remeasurement of the Company’s net U.S. federal and state deferred tax liabilities. The net $16.1 million one-time expense was adjusted to $15.4 million in the fourth quarter of the prior fiscal year. Pursuant to the enactment of the Act, the SEC issued Staff Accounting Bulletin No. 118 (“SAB 118”) which provided the Company with up to one year to finalize accounting for the impacts of the Tax Act. The Company has determined that the ultimate one-time prior year net tax impact from the enactment of the Tax Act was approximately $14.9 million .</t>
  </si>
  <si>
    <t>Contractual Commitments, Contingencies and Off-Balance Sheet Arrangements</t>
  </si>
  <si>
    <t>Commitments and Contingencies Disclosure [Abstract]</t>
  </si>
  <si>
    <t>CONTRACTUAL COMMITMENTS, CONTINGENCIES AND OFF-BALANCE SHEET ARRANGEMENTS Data Center Agreements In March 2010, the Company and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data center processing to IBM was completed in August 2012. The IT Services Agreement would have expired on June 30, 2022. In March 2015, the Company signed a two -year extension to the IT Services Agreement which expires on June 30, 2024 . The Company has the right to renew the term of the IT Services Agreement for up to one additional 12 -month term. Commitments remaining under this agreement at December 31, 2018 are $320.2 million through fiscal year 2024,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 -month term or one additional 24 -month term. Commitments remaining under this agreement at December 31, 2018 are $25.2 million through fiscal year 2024, the final year of the contract. Equity Method Investment The Company contributed $1.8 million to an equity method investment during the six months ended December 31, 2018 , and has a remaining commitment of $1.8 million to fund this investment at December 31, 2018 .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t December 31, 2018 or at June 30, 2018 .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Our business process outsourcing and mutual fund processing services are performed by Broadridge Business Process Outsourcing, LLC (“BBPO”), a wholly-owned indirect subsidiary, which is a broker-dealer registered with the Securities and Exchange Commission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or carry customer accounts. As a registered broker-dealer and member of FINRA, BBPO is subject to the Uniform Net Capital Rule 15c3-1 of the Securities Exchange Act of 1934, as amended (“Rule 15c3-1”), which requires BBPO to maintain a minimum amount of net capital. At December 31, 2018 , BBPO was in compliance with this net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that BBPO maintain a minimum amount of net capital. At December 31, 2018 , BBPO was in compliance with this net capital requirement. In addition, Matrix Trust Company, a wholly-owned indirect subsidiary, is a Colorado State non-depository trust company and National Securities Clearing Corporation trust member, whose primary business is to provide cash agent, custodial and directed or non-discretionary trust services to institutional customer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December 31, 2018 , Matrix Trust Company was in compliance with its capital requirements.</t>
  </si>
  <si>
    <t>Changes in Accumulated Other Comprehensive Income/(Loss) by Component</t>
  </si>
  <si>
    <t>Equity [Abstract]</t>
  </si>
  <si>
    <t>CHANGES IN ACCUMULATED OTHER COMPREHENSIVE INCOME/(LOSS) BY COMPONENT The following tables summarize the changes in the accumulated balances for each component of accumulated other comprehensive income/(loss) for the three and six months ended December 31, 2018 , and 2017 , respectively: Foreign Currency Translation Available- for-Sale Securities Pension and Post- Retirement Liabilities Total (in millions) Balances at October 1, 2018 $ (53.3 ) $ — $ (10.2 ) $ (63.5 ) Other comprehensive income/(loss) before reclassifications (6.1 ) — 0.4 (5.7 ) Amounts reclassified from accumulated other comprehensive income/(loss) — — — — Balances at December 31, 2018 $ (59.3 ) $ — $ (9.8 ) $ (69.2 ) Foreign Currency Translation Available- for-Sale Securities Pension and Post- Retirement Liabilities Total (in millions) Balances at October 1, 2017 $ (30.6 ) $ 2.6 $ (9.0 ) $ (37.1 ) Other comprehensive income/(loss) before reclassifications (2.4 ) 0.8 — (1.6 ) Amounts reclassified from accumulated other comprehensive income/(loss) — — 0.2 0.2 Balances at December 31, 2017 $ (33.0 ) $ 3.3 $ (8.8 ) $ (38.4 ) Foreign Currency Translation Available- for-Sale Securities Pension and Post- Retirement Liabilities Total (in millions) Balances at July 1, 2018 $ (43.2 ) $ — $ (10.2 ) $ (53.5 ) Other comprehensive income/(loss) before reclassifications (16.1 ) — 0.4 (15.7 ) Amounts reclassified from accumulated other comprehensive income/(loss) — — — — Balances at December 31, 2018 $ (59.3 ) $ — $ (9.8 ) $ (69.2 ) Foreign Currency Translation Available- for-Sale Securities Pension and Post- Retirement Liabilities Total (in millions) Balances at July 1, 2017 $ (48.9 ) $ 2.3 $ (9.2 ) $ (55.8 ) Other comprehensive income/(loss) before reclassifications 15.9 1.1 — 17.0 Amounts reclassified from accumulated other comprehensive income/(loss) — — 0.4 0.4 Balances at December 31, 2017 $ (33.0 ) $ 3.3 $ (8.8 ) $ (38.4 )</t>
  </si>
  <si>
    <t>Interim Financial Data by Segment</t>
  </si>
  <si>
    <t>Segment Reporting [Abstract]</t>
  </si>
  <si>
    <t>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In connection with an organizational change made in the second quarter of fiscal year 2018, in order to further align and enhance our portfolio of services, certain discrete services that were previously reported in our Investor Communication Solutions reportable segment are now reported within the Global Technology and Operations reportable segment. As a result, our prior period segment results have been revised to reflect this change in reporting segments. Segment results: Revenues Three Months Ended Six Months Ended 2018 2017 2018 2017 (in millions) Investor Communication Solutions $ 738.1 $ 802.2 $ 1,503.9 $ 1,528.6 Global Technology and Operations 236.6 228.0 464.3 442.9 Foreign currency exchange (21.4 ) (17.4 ) (42.0 ) (33.9 ) Total $ 953.4 $ 1,012.8 $ 1,926.2 $ 1,937.6 Earnings (Loss) before Income Taxes Three Months Ended Six Months Ended 2018 2017 2018 2017 (in millions) Investor Communication Solutions $ 37.0 $ 72.4 $ 96.0 $ 118.0 Global Technology and Operations 47.3 50.6 93.7 95.7 Other (27.9 ) (26.5 ) (51.0 ) (48.0 ) Foreign currency exchange 7.9 7.0 15.0 12.1 Total $ 64.3 $ 103.5 $ 153.6 $ 177.8 ******************</t>
  </si>
  <si>
    <t>Basis of Presentation (Policies)</t>
  </si>
  <si>
    <t>Revenue From Contract With Customer, Policy [Policy Text Block]</t>
  </si>
  <si>
    <t xml:space="preserve">Changes in Accounting Policy Except for the changes below, the Company has consistently applied its revenue and cost accounting policies to all periods presented in its Condensed Consolidated Financial Statements. The details of the significant changes are disclosed below. • Sales Commissions - The Company previously recognized sales commissions related to contracts with clients as selling expenses when incurred. Under ASU No. 2014-09, the Company capitalizes incremental sales commissions as costs of obtaining a contract and, if expected to be recovered, amortizes such costs using a portfolio approach consistent with the pattern of transfer of the good or service to which the asset relates. • Deferred Client Conversion and Start-Up Costs - The Company previously capitalized direct and incremental client conversion or start-up costs to set up or convert a client’s systems to function with the Company’s technology that are expected to be recovered. Under ASU No. 2014-09, the Company will capitalize certain additional client conversion or start-up costs that are directly related to the client conversion but that are not considered incremental costs to the Company. • Proxy Revenues - The Company previously recognized proxy revenues following the client’s shareholder meeting, which is typically 30 days after the proxy materials distribution. Under ASU No. 2014-09, the Company will recognize proxy revenues primarily at the time of proxy materials distribution to the client’s shareholders. • Software Term License Revenues - The Company previously recognized revenue from software term licenses that are not hosted by the Company ratably over the contract term. Under ASU No. 2014-09, for software license arrangements that are distinct, the Company recognizes software license revenue upon delivery assuming a contract is deemed to exist. For arrangements with clients that include significant customization, modification or production of software such that the software is not distinct from the associated implementation services, revenue is typically recognized over time based upon efforts expended to measure progress towards completion or in certain cases upon completion of the installation. Software term license revenue is not a significant portion of the Company’s revenues. • Termination Fees - The Company previously recognized client contract termination fees at a point in time upon deconversion or receipt of a non-refundable cash payment. Under ASU No. 2014-09, a contract termination is considered a contract modification and therefore, the Company recognizes contract termination fees over the remaining modified contract term.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nsaction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nsaction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t>
  </si>
  <si>
    <t>Consolidation and Basis of Presentation Policy</t>
  </si>
  <si>
    <t>Consolidation and Basis of Presentation . The accompanying unaudited Condensed Consolidated Financial Statements have been prepared in accordance with generally accepted accounting principles (“GAAP”) in the United States of America (“U.S.”) and in accordance with the U.S. Securities and Exchange Commission (the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t>
  </si>
  <si>
    <t>Use of Estimates Policy</t>
  </si>
  <si>
    <t>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t>
  </si>
  <si>
    <t>Subsequent Events Policy</t>
  </si>
  <si>
    <t xml:space="preserve">Subsequent Events . In preparing the accompanying Condensed Consolidated Financial Statements, the Company has reviewed events that have occurred after December 31, 2018 through the date of issuance of the Condensed Consolidated Financial Statements. </t>
  </si>
  <si>
    <t>New Accounting Pronouncements Policy</t>
  </si>
  <si>
    <t>In February 2018, the FASB issued ASU No. 2018-02, which allows a reclassification from accumulated other comprehensive income to retained earnings for stranded tax effects associated with the change in the U.S. federal corporate tax rate resulting from the U.S. Tax Cuts and Jobs Act (the “Tax Act”) enacted in December 2017. ASU 2018-02 is effective for fiscal years, including interim periods within those fiscal years, beginning after December 15, 2018, with early adoption permitted. The Company early adopted ASU 2018-02 as of July 1, 2018, and the adoption of this guidance resulted in an increase to retained earnings of $1.5 million . In January 2017, the FASB issued ASU No. 2017-01, “Clarifying the Definition of a Business” (“ASU No. 2017-01”). ASU No. 2017-01 narrows the definition of a business, in part by concluding that an integrated set of assets and activities (referred to as a “set”) is not a business when substantially all of the fair value of the gross assets acquired (or disposed of) is concentrated in a single identifiable asset or group of similar identifiable assets. ASU No. 2017-01 became effective for the Company beginning in the first quarter of fiscal year 2019, and was applied on a prospective basis. The adoption of this guidance did not have a material impact on the Company’s Condensed Consolidated Financial Statements. In February 2016, the FASB issued ASU No. 2016-02, “Leases”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ight-of-use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is effective for the Company in the first quarter of fiscal year 2020 and can be adopted using either a modified retrospective basis which requires adjustment to all comparative periods presented in the consolidated financial statements, or by recognizing a cumulative-effect adjustment to the opening balance of retained earnings at the date of initial application. The Company has elected to adopt ASU No. 2016-02, as amended, by recognizing a cumulative-effect adjustment to the opening balance of retained earnings at the date of initial application. The Company is currently evaluating the impact of the pending adoption of ASU No. 2016-02, as amended, on the Company’s Condensed Consolidated Financial Statements. Effective July 1, 2018, the Company adopted ASU No. 2014-09. ASU No. 2014-09 outlines a single comprehensive model for entities to use in accounting for revenue arising from contracts with customers and supersedes most prior revenue recognition guidance, including industry specific requirements. It also includes guidance on accounting for the incremental costs of obtaining and costs incurred to fulfill a contract with a customer. The core principle of the revenue model is to recognize revenues when promised goods or services are transferred to customers in an amount that reflects the consideration to which the entity expects to be entitled in exchange for those goods or services. As a result,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ASU No. 2014-09 also requires certain enhanced disclosures, including disclosures on the nature, amount, timing and uncertainty of revenues and cash flows from contracts with customers. The Company identified certain impacts of ASU No. 2014-09 on its Condensed Consolidated Financial Statements. Specifically, under ASU No. 2014-09, the Company now capitalizes certain sales commissions, and it capitalizes certain additional costs that are part of setting up or converting a client’s systems to function with the Company’s technology, both of which were previously expensed. Additionally, the Company now recognizes proxy revenue primarily at the time of proxy materials distribution to the client’s shareholders rather than on the date of the client’s shareholder meeting, which is typically 30 days after the proxy materials distribution. Other changes to the timing of revenue recognition include deferral of revenue from certain transaction processing platform enhancements as well as acceleration of revenue from certain multi-year software license arrangements that are currently recognized over the term of the software subscription. The Company adopted ASU No. 2014-09 using the modified retrospective transition method applied to all contracts, which resulted in a cumulative-effect increase in the opening balance of retained earnings of $101.3 million , most notably related to the deferral of incremental sales commissions incurred in obtaining contracts in prior periods. Under this transition approach, the Company has not restated the prior period Condensed Consolidated Financial Statements presented. However, the Company has provided additional disclosures related to the amount by which each relevant fiscal 2019 financial statement line item was affected by adoption of ASU No. 2014-09 and explanations for significant changes. See Note 3, “Revenue Recognition” for additional information about the Company’s revenue recognition policies and the related impact of the Company’s adoption of ASU No. 2014-09.</t>
  </si>
  <si>
    <t>Business Combinations Policy</t>
  </si>
  <si>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si>
  <si>
    <t>Revenue Recognition (Tables)</t>
  </si>
  <si>
    <t>Disaggregation of Revenue</t>
  </si>
  <si>
    <t>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and distribution of proxy materials, interim communications, transaction reporting, customer communications and fulfillment services, as well as Matrix administrative services. Three Months Ended Six Months Ended 2018 2018 (in millions) Investor Communication Solutions Equity proxy $ 41.7 $ 72.7 Mutual fund and exchange traded funds (“ETF”) interims 60.7 118.5 Customer communications and fulfillment 182.6 357.5 Other ICS 82.1 165.9 Total ICS Recurring fee revenues 367.2 714.6 Equity and other 19.5 43.6 Mutual funds 28.6 81.4 Total ICS Event-driven fee revenues 48.1 125.1 Distribution revenues 322.9 664.2 Total ICS Revenues $ 738.1 $ 1,503.9 Global Technology and Operations Equities and other $ 196.5 $ 384.2 Fixed income 40.1 80.1 Total GTO Recurring fee revenues 236.6 464.3 Foreign currency exchange (21.4 ) (42.0 ) Total Revenues $ 953.4 $ 1,926.2 Revenues by Type Recurring fee revenues $ 603.8 $ 1,179.0 Event-driven fee revenues 48.1 125.1 Distribution revenues 322.9 664.2 Foreign currency exchange (21.4 ) (42.0 ) Total Revenues $ 953.4 $ 1,926.2</t>
  </si>
  <si>
    <t>Contract Assets and Liabilities</t>
  </si>
  <si>
    <t>The following table provides information about contract assets and liabilities: December 31, July 1, (in millions) Contract assets $ 35.9 $ 35.5 Contract liabilities $ 258.0 $ 162.8</t>
  </si>
  <si>
    <t>Summary of the Impact of ASU No. 2014-09 on Financial Statements</t>
  </si>
  <si>
    <t>The following tables summarize the impact of ASU No. 2014-09 adoption on the Company’s Condensed Consolidated Statement of Earnings for the three and six months ended December 31, 2018 , respectively. Three Months Ended Six Months Ended As reported Effects of ASU 2014-09 Without Effects of ASU No. 2014-09 As reported Effects of ASU 2014-09 Without Effects of ASU No. 2014-09 (in millions) (in millions) Consolidated Statement of Earnings Revenues $ 953.4 $ 82.2 $ 1,035.6 $ 1,926.2 $ 118.9 $ 2,045.1 Cost of revenues 734.0 14.1 748.1 1,473.0 13.3 1,486.3 Selling, general and administrative expenses 141.2 0.4 141.6 274.9 (2.5 ) 272.3 Operating income 78.2 67.7 145.9 178.3 108.1 286.4 Earnings before income taxes 64.3 67.7 132.0 153.6 108.1 261.7 Provision for income taxes 14.4 16.6 31.0 27.0 26.5 53.5 Net earnings $ 49.9 $ 51.1 $ 101.0 $ 126.6 $ 81.6 $ 208.2 Basic earnings per share $ 0.43 $ 0.44 $ 0.87 $ 1.09 $ 0.70 $ 1.79 Diluted earnings per share $ 0.42 $ 0.43 $ 0.85 $ 1.06 $ 0.68 $ 1.74 The following table summarizes the impact of ASU No. 2014-09 adoption on the Company’s Condensed Consolidated Balance Sheet as of December 31, 2018 . As reported Effects of ASU 2014-09 Without Effects of ASU No. 2014-09 (in millions) Consolidated Balance Sheet Assets: Current assets $ 966.4 $ (2.3 ) $ 964.1 Total assets $ 3,357.6 $ (126.9 ) $ 3,230.7 Liabilities: Current liabilities $ 597.9 $ (8.1 ) $ 589.8 Total liabilities $ 2,234.9 $ (108.2 ) $ 2,126.7 Stockholders’ equity: Total stockholders’ equity $ 1,122.6 $ (18.7 ) $ 1,104.0</t>
  </si>
  <si>
    <t>Weighted-Average Shares Outstanding (Tables)</t>
  </si>
  <si>
    <t>Denominators of Basic and Diluted EPS Computations</t>
  </si>
  <si>
    <t>n anti-dilutive. The following table sets forth the denominators of the basic and diluted EPS computations (in millions): Three Months Ended Six Months Ended 2018 2017 2018 2017 Weighted-average shares outstanding: Basic 116.3 116.6 116.3 116.5 Common stock equivalents 2.8 3.8 3.1 3.5 Diluted 119.1 120.3 119.4 120.1</t>
  </si>
  <si>
    <t>Interest Expense, Net (Tables)</t>
  </si>
  <si>
    <t>Schedule of Interest Expense, Net</t>
  </si>
  <si>
    <t>Interest expense, net consisted of the following: Three Months Ended Six Months Ended 2018 2017 2018 2017 (in millions) Interest expense on borrowings $ 11.3 $ 10.8 $ 21.6 $ 20.8 Interest income (0.6 ) (0.6 ) (1.2 ) (1.2 ) Interest expense, net $ 10.7 $ 10.2 $ 20.4 $ 19.6</t>
  </si>
  <si>
    <t>Other Non-Operating Expenses, Net (Tables)</t>
  </si>
  <si>
    <t>Schedule of Other Non-Operating Expenses, Net</t>
  </si>
  <si>
    <t>Other non-operating expenses, net consisted of the following: Three Months Ended Six Months Ended 2018 2017 2018 2017 (in millions) Investment (gains) losses, net $ 1.6 $ 1.5 $ 2.9 $ 2.4 Other (gains) losses, net 1.5 0.8 1.7 1.6 Foreign currency exchange (gain) loss 0.1 — (0.3 ) (0.3 ) Other non-operating expenses, net $ 3.2 $ 2.2 $ 4.4 $ 3.7</t>
  </si>
  <si>
    <t>Fair Value of Financial Instruments (Tables)</t>
  </si>
  <si>
    <t>Summary of Financial Assets and Liabilities Measured at Fair Value on Recurring Basis</t>
  </si>
  <si>
    <t>The following tables set forth the Company’s financial assets and liabilities at December 31, 2018 and June 30, 2018 , respectively, that are recorded at fair value, segregated by level within the fair value hierarchy: Level 1 Level 2 Level 3 Total (in millions) Assets: Cash and cash equivalents: Money market funds (1) $ 69.8 $ — $ — $ 69.8 Other current assets: Securities 0.2 — — 0.2 Other non-current assets: Securities 71.3 — — 71.3 Total assets as of December 31, 2018 $ 141.3 $ — $ — $ 141.3 Liabilities: Contingent consideration obligations — — 17.4 17.4 Total liabilities as of December 31, 2018 $ — $ — $ 17.4 $ 17.4 Level 1 Level 2 Level 3 Total (in millions) Assets: Cash and cash equivalents: Money market funds (1) $ 86.8 $ — $ — $ 86.8 Other current assets: Securities 0.1 — — 0.1 Other non-current assets: Securities 66.9 — — 66.9 Total assets as of June 30, 2018 $ 153.8 $ — $ — $ 153.8 Liabilities: Contingent consideration obligations — — 18.6 18.6 Total liabilities as of June 30, 2018 $ — $ — $ 18.6 $ 18.6 _____________ (1) Money market funds include money market deposit account balances of $20.0 million and $28.4 million as of December 31, 2018 and June 30, 2018 , respectively.</t>
  </si>
  <si>
    <t>Schedule of Changes in Level 3 Financial Liabilities</t>
  </si>
  <si>
    <t>The following table sets forth an analysis of changes during the three and six months ended December 31, 2018 and 2017 , in Level 3 financial liabilities of the Company: Three Months Ended December 31, Six Months Ended December 31, 2018 2017 2018 2017 (in millions) Beginning balance $ 18.1 $ 8.4 $ 18.6 $ 6.7 Additional contingent consideration incurred — 2.7 — 4.5 Increase (decrease) in contingent consideration liability — — — — Foreign currency impact on contingent consideration liability (0.2 ) 0.2 (0.6 ) 0.2 Payments (0.4 ) — (0.6 ) — Ending balance $ 17.4 $ 11.3 $ 17.4 $ 11.3</t>
  </si>
  <si>
    <t>Other Non-Current Assets (Tables)</t>
  </si>
  <si>
    <t>Schedule of Other Non-Current Assets</t>
  </si>
  <si>
    <t>Other non-current assets consisted of the following: December 31, June 30, (in millions) Deferred client conversion and start-up costs $ 199.4 $ 169.5 Deferred sales commissions costs 85.1 — Contract assets (a) 35.9 16.5 Deferred data center costs (b) 31.9 35.0 Long-term investments 85.0 80.3 Long-term broker fees 35.4 28.7 Other 30.9 30.5 Total $ 503.6 $ 360.5 (a) Contract assets result from revenue already recognized but not yet invoiced, including certain future amounts to be collected under software term licenses and certain other client contracts. (b) Represents deferred data center costs associated with the Company’s information technology services agreements with International Business Machines Corporation (“IBM”). Please refer to Note 14, “Contractual Commitments, Contingencies and Off-Balance Sheet Arrangements” for a further discussion.</t>
  </si>
  <si>
    <t>Accrued Expenses and Other Current Liabilities (Tables)</t>
  </si>
  <si>
    <t>Schedule of Accrued Expenses and Other Current Liabilities</t>
  </si>
  <si>
    <t>Payables and accrued expenses consisted of the following: December 31, June 30, (in millions) Accounts payable $ 137.5 $ 191.8 Employee compensation and benefits 149.2 233.2 Accrued broker fees 50.5 85.2 Accrued taxes 18.3 25.3 Accrued dividend payable 56.1 42.5 Customer deposits 42.1 39.2 Other 55.4 53.9 Total $ 509.1 $ 671.0</t>
  </si>
  <si>
    <t>Borrowings (Tables)</t>
  </si>
  <si>
    <t>Schedule of Outstanding Borrowings</t>
  </si>
  <si>
    <t>Outstanding borrowings and available capacity under the Company’s borrowing arrangements were as follows: Expiration Date Principal amount outstanding at December 31, 2018 Carrying value at December 31, 2018 Carrying value at June 30, 2018 Unused Available Capacity Fair Value at December 31, 2018 (in millions) Long-term debt Fiscal 2017 Revolving Credit Facility February 2022 $ 300.0 $ 300.0 $ 160.0 $ 700.0 $ 300.0 Fiscal 2014 Senior Notes September 2020 400.0 398.9 398.5 — 402.9 Fiscal 2016 Senior Notes June 2026 500.0 495.2 494.8 — 472.3 Total debt $ 1,200.0 $ 1,194.1 $ 1,053.4 $ 700.0 $ 1,175.2</t>
  </si>
  <si>
    <t>Schedule of Future Principal Payments on Outstanding Debt</t>
  </si>
  <si>
    <t>Future principal payments on the Company’s outstanding debt are as follows: Years ending June 30, 2019 2020 2021 2022 2023 Thereafter Total (in millions) $ — $ — $ 400.0 $ 300.0 $ — $ 500.0 $ 1,200.0</t>
  </si>
  <si>
    <t>Stock-Based Compensation (Tables)</t>
  </si>
  <si>
    <t>Summary of Incentive Equity Awards</t>
  </si>
  <si>
    <t>The activity related to the Company’s incentive equity awards for the three months ended December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October 1, 2018 4,057,228 $ 56.76 968,415 $ 67.93 376,655 $ 75.20 Granted 23,447 107.52 288,503 123.70 120,980 116.35 Exercise of stock options (a) (34,733 ) 29.35 — — — — Vesting of restricted stock units — — (17,163 ) 41.84 — — Expired/forfeited (2,930 ) 93.88 (34,168 ) 73.95 (1,480 ) 77.02 Balances at December 31, 2018 (b),(c) 4,043,012 $ 57.27 1,205,587 $ 81.48 496,155 $ 85.23 ____________ (a) Stock options exercised during the period of October 1, 2018 through December 31, 2018 had an aggregate intrinsic value of $2.5 million . (b) As of December 31, 2018 , the Company’s outstanding vested and currently exercisable stock options using the December 31, 2018 closing stock price of $96.25 (approximately 2.1 million shares) had an aggregate intrinsic value of $120.5 million with a weighted-average exercise price of $39.12 and a weighted-average remaining contractual life of 5.0 years. The total of all stock options outstanding as of December 31, 2018 have a weighted-average remaining contractual life of 6.5 years. (c) As of December 31, 2018 , time-based restricted stock units and performance-based restricted stock units expected to vest using the December 31, 2018 closing stock price of $96.25 (approximately 1.1 million and 0.5 million shares, respectively) had an aggregate intrinsic value of $110.4 million and $46.3 million ,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18 consisted of the following: Stock Options Time-based Restricted Stock Units Performance-based Restricted Stock Units Number of Options Weighted- Average Exercise Price Number of Shares Weighted- Average Grant Date Fair Value Number of Shares Weighted- Average Grant Date Fair Value Balances at July 1, 2018 4,478,288 $ 55.69 982,399 $ 67.72 395,689 $ 74.29 Granted 23,447 107.52 292,946 123.73 123,187 115.92 Exercise of stock options (a) (450,158 ) 43.50 — — — — Vesting of restricted stock units — — (17,163 ) 41.84 (19,077 ) 58.97 Expired/forfeited (8,565 ) 93.88 (52,595 ) 72.75 (3,644 ) 72.28 Balances at December 31, 2018 4,043,012 $ 57.27 1,205,587 $ 81.48 496,155 $ 85.23 ____________ (a) Stock options exercised during the period of July 1, 2018 through December 31, 2018 had an aggregate intrinsic value of $38.7 million .</t>
  </si>
  <si>
    <t>Changes in Accumulated Other Comprehensive Income/(Loss) by Component (Tables)</t>
  </si>
  <si>
    <t>Summary of Changes in Accumulated Balances for Each Component of Accumulated Other Comprehensive Income/(Loss)</t>
  </si>
  <si>
    <t>The following tables summarize the changes in the accumulated balances for each component of accumulated other comprehensive income/(loss) for the three and six months ended December 31, 2018 , and 2017 , respectively: Foreign Currency Translation Available- for-Sale Securities Pension and Post- Retirement Liabilities Total (in millions) Balances at October 1, 2018 $ (53.3 ) $ — $ (10.2 ) $ (63.5 ) Other comprehensive income/(loss) before reclassifications (6.1 ) — 0.4 (5.7 ) Amounts reclassified from accumulated other comprehensive income/(loss) — — — — Balances at December 31, 2018 $ (59.3 ) $ — $ (9.8 ) $ (69.2 ) Foreign Currency Translation Available- for-Sale Securities Pension and Post- Retirement Liabilities Total (in millions) Balances at October 1, 2017 $ (30.6 ) $ 2.6 $ (9.0 ) $ (37.1 ) Other comprehensive income/(loss) before reclassifications (2.4 ) 0.8 — (1.6 ) Amounts reclassified from accumulated other comprehensive income/(loss) — — 0.2 0.2 Balances at December 31, 2017 $ (33.0 ) $ 3.3 $ (8.8 ) $ (38.4 ) Foreign Currency Translation Available- for-Sale Securities Pension and Post- Retirement Liabilities Total (in millions) Balances at July 1, 2018 $ (43.2 ) $ — $ (10.2 ) $ (53.5 ) Other comprehensive income/(loss) before reclassifications (16.1 ) — 0.4 (15.7 ) Amounts reclassified from accumulated other comprehensive income/(loss) — — — — Balances at December 31, 2018 $ (59.3 ) $ — $ (9.8 ) $ (69.2 ) Foreign Currency Translation Available- for-Sale Securities Pension and Post- Retirement Liabilities Total (in millions) Balances at July 1, 2017 $ (48.9 ) $ 2.3 $ (9.2 ) $ (55.8 ) Other comprehensive income/(loss) before reclassifications 15.9 1.1 — 17.0 Amounts reclassified from accumulated other comprehensive income/(loss) — — 0.4 0.4 Balances at December 31, 2017 $ (33.0 ) $ 3.3 $ (8.8 ) $ (38.4 )</t>
  </si>
  <si>
    <t>Interim Financial Data by Segment (Tables)</t>
  </si>
  <si>
    <t>Segment Results</t>
  </si>
  <si>
    <t>Segment results: Revenues Three Months Ended Six Months Ended 2018 2017 2018 2017 (in millions) Investor Communication Solutions $ 738.1 $ 802.2 $ 1,503.9 $ 1,528.6 Global Technology and Operations 236.6 228.0 464.3 442.9 Foreign currency exchange (21.4 ) (17.4 ) (42.0 ) (33.9 ) Total $ 953.4 $ 1,012.8 $ 1,926.2 $ 1,937.6 Earnings (Loss) before Income Taxes Three Months Ended Six Months Ended 2018 2017 2018 2017 (in millions) Investor Communication Solutions $ 37.0 $ 72.4 $ 96.0 $ 118.0 Global Technology and Operations 47.3 50.6 93.7 95.7 Other (27.9 ) (26.5 ) (51.0 ) (48.0 ) Foreign currency exchange 7.9 7.0 15.0 12.1 Total $ 64.3 $ 103.5 $ 153.6 $ 177.8</t>
  </si>
  <si>
    <t>Basis of Presentation - Additional Information (Details) $ in Millions</t>
  </si>
  <si>
    <t>Dec. 31, 2018USD ($)groupSegment</t>
  </si>
  <si>
    <t>Jul. 01, 2018USD ($)</t>
  </si>
  <si>
    <t>Jun. 30, 2018USD ($)</t>
  </si>
  <si>
    <t>New Accounting Pronouncements or Change in Accounting Principle [Line Items]</t>
  </si>
  <si>
    <t>Number of reportable segments | Segment</t>
  </si>
  <si>
    <t>Number of client groups | group</t>
  </si>
  <si>
    <t>Difference between Revenue Guidance in Effect before and after Topic 606 | ASU 2014-09</t>
  </si>
  <si>
    <t>Accumulated Net Investment Gain (Loss) Including Portion Attributable to Noncontrolling Interest | ASU 2016-01</t>
  </si>
  <si>
    <t>Cumulative effect of new accounting principle</t>
  </si>
  <si>
    <t>Retained Earnings | ASU 2016-01</t>
  </si>
  <si>
    <t>New Accounting Pronouncements New Accounting Pronouncements (Details) - USD ($) $ in Millions</t>
  </si>
  <si>
    <t>Jul. 01, 2018</t>
  </si>
  <si>
    <t>Increase to retained earnings</t>
  </si>
  <si>
    <t>ASU 2018-02</t>
  </si>
  <si>
    <t>Increase to retained earnings as a result of the Tax Act of 2017</t>
  </si>
  <si>
    <t>Revenue Recognition - Additional Information (Details) $ in Millions</t>
  </si>
  <si>
    <t>Dec. 31, 2018USD ($)Segment</t>
  </si>
  <si>
    <t>Amount of revenue recognized | $</t>
  </si>
  <si>
    <t>Revenue Recognition Revenue Recognition - Disaggregation of Revenue (Details) - USD ($) $ in Millions</t>
  </si>
  <si>
    <t>Disaggregation of Revenue [Line Items]</t>
  </si>
  <si>
    <t>Distribution revenues</t>
  </si>
  <si>
    <t>Foreign currency exchange</t>
  </si>
  <si>
    <t>Recurring fee revenues</t>
  </si>
  <si>
    <t>Event-driven fee revenues</t>
  </si>
  <si>
    <t>Investor Communication Solutions</t>
  </si>
  <si>
    <t>Investor Communication Solutions | Total ICS Recurring fee revenues</t>
  </si>
  <si>
    <t>Investor Communication Solutions | Equity proxy</t>
  </si>
  <si>
    <t>Investor Communication Solutions | Mutual fund and exchange traded funds (“ETF”) interims</t>
  </si>
  <si>
    <t>Investor Communication Solutions | Customer communications and fulfillment</t>
  </si>
  <si>
    <t>Investor Communication Solutions | Other ICS</t>
  </si>
  <si>
    <t>Investor Communication Solutions | Total ICS Event-driven fee revenues</t>
  </si>
  <si>
    <t>Investor Communication Solutions | Equity and other</t>
  </si>
  <si>
    <t>Investor Communication Solutions | Mutual funds</t>
  </si>
  <si>
    <t>Investor Communication Solutions | Distribution revenues</t>
  </si>
  <si>
    <t>Global Technology and Operations | Total GTO Recurring fee revenues</t>
  </si>
  <si>
    <t>Global Technology and Operations | Equities and other</t>
  </si>
  <si>
    <t>Global Technology and Operations | Fixed income</t>
  </si>
  <si>
    <t>Revenue Recognition - Contract Assets and Liabilities (Details) - USD ($) $ in Millions</t>
  </si>
  <si>
    <t>Contract assets</t>
  </si>
  <si>
    <t>Revenue Recognition - Quantitative Impact on Financial Statements (Details) - USD ($) $ / shares in Units, $ in Millions</t>
  </si>
  <si>
    <t>Current assets</t>
  </si>
  <si>
    <t>Current liabilities</t>
  </si>
  <si>
    <t>Without Effects of ASU No. 2014-09</t>
  </si>
  <si>
    <t>Effects of ASU 2014-09 | Restatement Adjustment</t>
  </si>
  <si>
    <t>Weighted-Average Shares Outstanding - Additional Information (Details) - shares shares in Millions</t>
  </si>
  <si>
    <t>Stock Options</t>
  </si>
  <si>
    <t>Antidilutive Securities Excluded from Computation of Earnings Per Share [Line Items]</t>
  </si>
  <si>
    <t>Anti-diluted options related to the purchase of common stock</t>
  </si>
  <si>
    <t>Weighted-Average Shares Outstanding - Denominators of Basic and Diluted EPS Computations (Details) - shares shares in Millions</t>
  </si>
  <si>
    <t>Common stock equivalents (in shares)</t>
  </si>
  <si>
    <t>Interest Expense, Net - Components of Interest Expense, Net (Details) - USD ($) $ in Millions</t>
  </si>
  <si>
    <t>Interest expense on borrowings</t>
  </si>
  <si>
    <t>Interest income</t>
  </si>
  <si>
    <t>Other Non-Operating Expenses, Net - Components of Other Non-Operating (Income) Expenses, Net (Details) - USD ($) $ in Millions</t>
  </si>
  <si>
    <t>Investment (gains) losses, net</t>
  </si>
  <si>
    <t>Foreign currency exchange (gain) loss</t>
  </si>
  <si>
    <t>Other (gains) losses, net</t>
  </si>
  <si>
    <t>Acquisitions - Additional Information (Details) $ in Millions</t>
  </si>
  <si>
    <t>1 Months Ended</t>
  </si>
  <si>
    <t>May 31, 2018USD ($)</t>
  </si>
  <si>
    <t>Mar. 31, 2018USD ($)</t>
  </si>
  <si>
    <t>Oct. 31, 2017USD ($)</t>
  </si>
  <si>
    <t>Dec. 31, 2018USD ($)business</t>
  </si>
  <si>
    <t>Dec. 31, 2017USD ($)</t>
  </si>
  <si>
    <t>Feb. 28, 2018USD ($)</t>
  </si>
  <si>
    <t>Business Acquisition [Line Items]</t>
  </si>
  <si>
    <t>Number of businesses acquired | business</t>
  </si>
  <si>
    <t>Cash payments, net of cash acquired</t>
  </si>
  <si>
    <t>Summit</t>
  </si>
  <si>
    <t>Aggregate purchase price</t>
  </si>
  <si>
    <t>Note payable acquired</t>
  </si>
  <si>
    <t>Fair value of consideration liability</t>
  </si>
  <si>
    <t>Potential maximum pay-out</t>
  </si>
  <si>
    <t>Net tangible assets acquired</t>
  </si>
  <si>
    <t>Intangible assets acquired</t>
  </si>
  <si>
    <t>ActivePath</t>
  </si>
  <si>
    <t>Net tangible liabilities acquired</t>
  </si>
  <si>
    <t>FundAssist</t>
  </si>
  <si>
    <t>Inveshare</t>
  </si>
  <si>
    <t>Deferred payment</t>
  </si>
  <si>
    <t>Software Technology</t>
  </si>
  <si>
    <t>Useful life of intangible assets acquired</t>
  </si>
  <si>
    <t>5 years</t>
  </si>
  <si>
    <t>Software Technology | Summit</t>
  </si>
  <si>
    <t>Software Technology | ActivePath</t>
  </si>
  <si>
    <t>Customer Relationships | Summit</t>
  </si>
  <si>
    <t>7 years</t>
  </si>
  <si>
    <t>Customer Relationships | ActivePath</t>
  </si>
  <si>
    <t>2 years</t>
  </si>
  <si>
    <t>Customer Relationships | FundAssist</t>
  </si>
  <si>
    <t>6 years</t>
  </si>
  <si>
    <t>Fair Value of Financial Instruments - Summary of Financial Assets and Liabilities Measured at Fair Value on Recurring Basis (Details) - USD ($) $ in Millions</t>
  </si>
  <si>
    <t>Cash and cash equivalents:</t>
  </si>
  <si>
    <t>Money market funds</t>
  </si>
  <si>
    <t>Other current assets:</t>
  </si>
  <si>
    <t>Securities</t>
  </si>
  <si>
    <t>Other non-current assets:</t>
  </si>
  <si>
    <t>Total assets as of period end</t>
  </si>
  <si>
    <t>Liabilities:</t>
  </si>
  <si>
    <t>Contingent consideration obligations</t>
  </si>
  <si>
    <t>Total liabilities as of period end</t>
  </si>
  <si>
    <t>Fair Value of Financial Instruments - Summary of Financial Assets and Liabilities Measured at Fair Value on Recurring Basis - Additional Information (Details) - USD ($) $ in Millions</t>
  </si>
  <si>
    <t>Money market deposit account</t>
  </si>
  <si>
    <t>Non-marketable securities</t>
  </si>
  <si>
    <t>Fair Value of Financial Instruments - Schedule of Changes in Level 3 Financial Liabilities (Details) - USD ($) $ in Millions</t>
  </si>
  <si>
    <t>Fair Value, Liabilities Measured on Recurring Basis, Unobservable Input Reconciliation, Calculation [Roll Forward]</t>
  </si>
  <si>
    <t>Beginning balance</t>
  </si>
  <si>
    <t>Additional contingent consideration incurred</t>
  </si>
  <si>
    <t>Increase (decrease) in contingent consideration liability</t>
  </si>
  <si>
    <t>Foreign currency impact on contingent consideration liability</t>
  </si>
  <si>
    <t>Payments</t>
  </si>
  <si>
    <t>Ending balance</t>
  </si>
  <si>
    <t>Other Non-Current Assets - Schedule of Other Non-Current Assets (Details) - USD ($) $ in Millions</t>
  </si>
  <si>
    <t>Deferred client conversion and start-up costs</t>
  </si>
  <si>
    <t>Deferred sales commissions costs</t>
  </si>
  <si>
    <t>Deferred data center costs</t>
  </si>
  <si>
    <t>Long-term investments</t>
  </si>
  <si>
    <t>Long-term broker fees</t>
  </si>
  <si>
    <t>Total</t>
  </si>
  <si>
    <t>Amortization of deferred sales commissions and set-up costs</t>
  </si>
  <si>
    <t>Accrued Expenses and Other Current Liabilities - Components of Accrued Expenses and Other Current Liabilities (Details) - USD ($) $ in Millions</t>
  </si>
  <si>
    <t>Payables and Accruals [Abstract]</t>
  </si>
  <si>
    <t>Accounts payable</t>
  </si>
  <si>
    <t>Employee compensation and benefits</t>
  </si>
  <si>
    <t>Accrued broker fees</t>
  </si>
  <si>
    <t>Accrued taxes</t>
  </si>
  <si>
    <t>Accrued dividend payable</t>
  </si>
  <si>
    <t>Customer deposits</t>
  </si>
  <si>
    <t>Borrowings - Schedule of Outstanding Borrowings (Details) - USD ($) $ in Millions</t>
  </si>
  <si>
    <t>Debt Instrument [Line Items]</t>
  </si>
  <si>
    <t>Principal amount outstanding at December 31, 2018</t>
  </si>
  <si>
    <t>Unused Available Capacity</t>
  </si>
  <si>
    <t>Fair Value at December 31, 2018</t>
  </si>
  <si>
    <t>Fiscal 2017 Revolving Credit Facility | Revolving Credit Facility | Long-term debt</t>
  </si>
  <si>
    <t>Fiscal 2014 Senior Notes | Senior Notes | Long-term debt</t>
  </si>
  <si>
    <t>Fiscal 2016 Senior Notes | Senior Notes | Long-term debt</t>
  </si>
  <si>
    <t>Borrowings Borrowings - Future Principal Payments on the Company’s Outstanding Debt (Details) $ in Millions</t>
  </si>
  <si>
    <t>Dec. 31, 2018USD ($)</t>
  </si>
  <si>
    <t>Thereafter</t>
  </si>
  <si>
    <t>Borrowings - Additional Information (Details) - USD ($)</t>
  </si>
  <si>
    <t>Feb. 06, 2017</t>
  </si>
  <si>
    <t>Aug. 14, 2014</t>
  </si>
  <si>
    <t>Jun. 30, 2016</t>
  </si>
  <si>
    <t>Aug. 31, 2014</t>
  </si>
  <si>
    <t>Aug. 31, 2013</t>
  </si>
  <si>
    <t>Unused available capacity</t>
  </si>
  <si>
    <t>Outstanding borrowings</t>
  </si>
  <si>
    <t>Fair value, senior notes</t>
  </si>
  <si>
    <t>Outstanding amount of line of credit</t>
  </si>
  <si>
    <t>Revolving Credit Facility</t>
  </si>
  <si>
    <t>Debt issuance costs remaining to be amortized, revolving credit facilities</t>
  </si>
  <si>
    <t>Fiscal 2015 Revolving Credit Facility | Revolving Credit Facility</t>
  </si>
  <si>
    <t>Revolving credit facility maximum borrowing capacity</t>
  </si>
  <si>
    <t>Term</t>
  </si>
  <si>
    <t>Fiscal 2012 Revolving Credit Facility | Revolving Credit Facility</t>
  </si>
  <si>
    <t>Fiscal 2014 Senior Notes | Senior Notes</t>
  </si>
  <si>
    <t>Principal amount, senior notes</t>
  </si>
  <si>
    <t>Interest rate, senior notes</t>
  </si>
  <si>
    <t>3.95%</t>
  </si>
  <si>
    <t>Percentage of principal amount</t>
  </si>
  <si>
    <t>99.871%</t>
  </si>
  <si>
    <t>Effective interest rate, senior notes</t>
  </si>
  <si>
    <t>3.971%</t>
  </si>
  <si>
    <t>Debt issuance costs incurred, senior notes</t>
  </si>
  <si>
    <t>Debt issuance cost, amortization period, senior notes</t>
  </si>
  <si>
    <t>Debt issuance costs remaining to be amortized, senior notes</t>
  </si>
  <si>
    <t>Fiscal 2014 Senior Notes | Senior Notes | Level 1</t>
  </si>
  <si>
    <t>Fiscal 2017 Revolving Credit Facility | Revolving Credit Facility</t>
  </si>
  <si>
    <t>Tranche borrowing period</t>
  </si>
  <si>
    <t>360 days</t>
  </si>
  <si>
    <t>Annual facility fee (as basis points)</t>
  </si>
  <si>
    <t>0.125%</t>
  </si>
  <si>
    <t>Annual facility fee</t>
  </si>
  <si>
    <t>Debt issuance costs, total incurred</t>
  </si>
  <si>
    <t>Fiscal 2017 Revolving Credit Facility U.S. Dollar Tranche | Revolving Credit Facility</t>
  </si>
  <si>
    <t>Fiscal 2017 Revolving Credit Facility Multicurrency Tranche | Revolving Credit Facility</t>
  </si>
  <si>
    <t>Revolving Credit Facilities | Revolving Credit Facility</t>
  </si>
  <si>
    <t>Weighted-average interest rate, fiscal 2017 revolving credit facility</t>
  </si>
  <si>
    <t>3.24%</t>
  </si>
  <si>
    <t>2.25%</t>
  </si>
  <si>
    <t>3.13%</t>
  </si>
  <si>
    <t>2.23%</t>
  </si>
  <si>
    <t>Fiscal 2016 Senior Notes | Senior Notes</t>
  </si>
  <si>
    <t>3.40%</t>
  </si>
  <si>
    <t>99.589%</t>
  </si>
  <si>
    <t>3.449%</t>
  </si>
  <si>
    <t>10 years</t>
  </si>
  <si>
    <t>Fiscal 2016 Senior Notes | Senior Notes | Level 1</t>
  </si>
  <si>
    <t>London Interbank Offered Rate (LIBOR) | Fiscal 2017 Revolving Credit Facility | Revolving Credit Facility</t>
  </si>
  <si>
    <t>Variable interest rate</t>
  </si>
  <si>
    <t>1.00%</t>
  </si>
  <si>
    <t>Stock-Based Compensation - Summary of Incentive Equity Awards (Details) - $ / shares</t>
  </si>
  <si>
    <t>Number of Options</t>
  </si>
  <si>
    <t>Number of Options, Beginning balance (in shares)</t>
  </si>
  <si>
    <t>Number of Options, Granted (in shares)</t>
  </si>
  <si>
    <t>Number of Options, Exercise of stock options (in shares)</t>
  </si>
  <si>
    <t>Number of Options, Expired/forfeited (in shares)</t>
  </si>
  <si>
    <t>Number of Options, Ending balance (in shares)</t>
  </si>
  <si>
    <t>Weighted-Average Exercise Price</t>
  </si>
  <si>
    <t>Weighted-Average Exercise Price, Beginning balance (in dollars per share)</t>
  </si>
  <si>
    <t>Weighted-Average Exercise Price, Granted (in dollars per share)</t>
  </si>
  <si>
    <t>Weighted-Average Exercise Price, Exercise of stock options (in dollars per share)</t>
  </si>
  <si>
    <t>Weighted-Average Exercise Price, Expired/forfeited (in dollars per share)</t>
  </si>
  <si>
    <t>Weighted-Average Exercise Price, Ending balance (in dollars per share)</t>
  </si>
  <si>
    <t>Time-based Restricted Stock Units</t>
  </si>
  <si>
    <t>Number of Shares, Vesting of restricted stock units (in shares)</t>
  </si>
  <si>
    <t>Weighted-Average Grant Date Fair Value</t>
  </si>
  <si>
    <t>Weighted-Average Grant Date Fair Value, Beginning balance (in dollars per share)</t>
  </si>
  <si>
    <t>Weighted-Average Grant Date Fair Value, Granted (in dollars per share)</t>
  </si>
  <si>
    <t>Weighted-Average Grant Date Fair Value, Vesting of Restricted Stock Units (in dollars per share)</t>
  </si>
  <si>
    <t>Weighted-Average Grant Date Fair Value, Expired/forfeited (in dollars per share)</t>
  </si>
  <si>
    <t>Weighted-Average Grant Date Fair Value, Ending balance (in dollars per share)</t>
  </si>
  <si>
    <t>Performance-based Restricted Stock Units</t>
  </si>
  <si>
    <t>Stock-Based Compensation - Summary of Incentive Equity Awards - Additional Information (Details) $ / shares in Units, shares in Millions, $ in Millions</t>
  </si>
  <si>
    <t>Dec. 31, 2018USD ($)$ / sharesshares</t>
  </si>
  <si>
    <t>Share-based Compensation Arrangement by Share-based Payment Award [Line Items]</t>
  </si>
  <si>
    <t>Stock options exercised during period, aggregate intrinsic value</t>
  </si>
  <si>
    <t>Outstanding vested and currently exercisable stock options (in shares) | shares</t>
  </si>
  <si>
    <t>Exercisable stock options, aggregate intrinsic value</t>
  </si>
  <si>
    <t>Exercisable stock options, weighted average exercise price | $ / shares</t>
  </si>
  <si>
    <t>Exercisable stock options, weighted average remaining contractual life</t>
  </si>
  <si>
    <t>4 years 11 months 23 days</t>
  </si>
  <si>
    <t>Stock options outstanding, weighted-average remaining contractual life</t>
  </si>
  <si>
    <t>6 years 6 months</t>
  </si>
  <si>
    <t>Closing stock price (in dollars per share) | $ / shares</t>
  </si>
  <si>
    <t>Restricted stock units expected to vest (in shares) | shares</t>
  </si>
  <si>
    <t>Restricted stock units, aggregate intrinsic value</t>
  </si>
  <si>
    <t>Stock-Based Compensation - Additional Information (Details) - USD ($) $ in Millions</t>
  </si>
  <si>
    <t>Related tax benefits</t>
  </si>
  <si>
    <t>Unrecognized compensation cost related to non-vested stock options</t>
  </si>
  <si>
    <t>Unrecognized compensation cost related to restricted stock unit awards</t>
  </si>
  <si>
    <t>Amortization period of unrecognized compensation cost for non-vested stock options</t>
  </si>
  <si>
    <t>2 years 10 months 21 days</t>
  </si>
  <si>
    <t>Amortization period of unrecognized compensation cost for restricted stock awards</t>
  </si>
  <si>
    <t>1 year 9 months 22 days</t>
  </si>
  <si>
    <t>Income Taxes - Additional Information (Details) - USD ($) $ in Millions</t>
  </si>
  <si>
    <t>12 Months Ended</t>
  </si>
  <si>
    <t>Effective income tax rate</t>
  </si>
  <si>
    <t>22.40%</t>
  </si>
  <si>
    <t>40.00%</t>
  </si>
  <si>
    <t>17.60%</t>
  </si>
  <si>
    <t>37.00%</t>
  </si>
  <si>
    <t>28.10%</t>
  </si>
  <si>
    <t>Excess tax benefit attributable to stock-based compensation</t>
  </si>
  <si>
    <t>Transition tax on earnings of certain foreign subsidiaries</t>
  </si>
  <si>
    <t>Prior year net tax impact from the enactment of the Tax Act (approximately)</t>
  </si>
  <si>
    <t>Contractual Commitments, Contingencies and Off-Balance Sheet Arrangements - Additional Information (Details) $ in Millions</t>
  </si>
  <si>
    <t>Mar. 31, 2015term</t>
  </si>
  <si>
    <t>Mar. 31, 2014term</t>
  </si>
  <si>
    <t>Contractual Commitments Contingencies And Off- Balance Sheet Arrangements [Line Items]</t>
  </si>
  <si>
    <t>Payment to acquire equity method investment</t>
  </si>
  <si>
    <t>Remaining capital commitment</t>
  </si>
  <si>
    <t>IT Services Agreement</t>
  </si>
  <si>
    <t>IT service agreement extension term</t>
  </si>
  <si>
    <t>Number of renewal terms option one | term</t>
  </si>
  <si>
    <t>Renewal term option one (in months)</t>
  </si>
  <si>
    <t>12 months</t>
  </si>
  <si>
    <t>EU IT Services Agreement</t>
  </si>
  <si>
    <t>Number of renewal terms option two | term</t>
  </si>
  <si>
    <t>Renewal term option two (in months)</t>
  </si>
  <si>
    <t>24 months</t>
  </si>
  <si>
    <t>Changes in Accumulated Other Comprehensive Income/(Loss) by Component - Summary of Changes in Accumulated Balances for Each Component of Accumulated Other Comprehensive Income/(Loss) (Details) - USD ($) $ in Millions</t>
  </si>
  <si>
    <t>Changes In Accumulated Other Comprehensive Income [Roll Forward]</t>
  </si>
  <si>
    <t>Stockholders' equity at beginning of period</t>
  </si>
  <si>
    <t>Stockholders' equity at end of period</t>
  </si>
  <si>
    <t>Foreign Currency Translation</t>
  </si>
  <si>
    <t>Other comprehensive income/(loss) before reclassifications</t>
  </si>
  <si>
    <t>Amounts reclassified from accumulated other comprehensive income/(loss)</t>
  </si>
  <si>
    <t>Available- for-Sale Securities</t>
  </si>
  <si>
    <t>Pension and Post- Retirement Liabilities</t>
  </si>
  <si>
    <t>AOCI Attributable to Parent</t>
  </si>
  <si>
    <t>Interim Financial Data by Segment - Additional Information (Details)</t>
  </si>
  <si>
    <t>Dec. 31, 2018Segment</t>
  </si>
  <si>
    <t>Number of reportable segments</t>
  </si>
  <si>
    <t>Interim Financial Data by Segment - Segment Results (Details) - USD ($) $ in Millions</t>
  </si>
  <si>
    <t>Segment Reporting Information [Line Items]</t>
  </si>
  <si>
    <t>Earnings (Loss) before Income Taxes</t>
  </si>
  <si>
    <t>Operating Segments | Investor Communication Solutions</t>
  </si>
  <si>
    <t>Operating Segments | Global Technology and Operat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8331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15680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953.4</v>
      </c>
      <c r="C4" s="7" t="n">
        <v>1012.8</v>
      </c>
      <c r="D4" s="7" t="n">
        <v>1926.2</v>
      </c>
      <c r="E4" s="7" t="n">
        <v>1937.6</v>
      </c>
    </row>
    <row r="5" spans="1:5">
      <c r="A5" s="3" t="s">
        <v>31</v>
      </c>
    </row>
    <row r="6" spans="1:5">
      <c r="A6" s="4" t="s">
        <v>32</v>
      </c>
      <c r="B6" s="5" t="n">
        <v>734</v>
      </c>
      <c r="C6" s="8" t="n">
        <v>769.3</v>
      </c>
      <c r="D6" s="5" t="n">
        <v>1473</v>
      </c>
      <c r="E6" s="8" t="n">
        <v>1495.3</v>
      </c>
    </row>
    <row r="7" spans="1:5">
      <c r="A7" s="4" t="s">
        <v>33</v>
      </c>
      <c r="B7" s="8" t="n">
        <v>141.2</v>
      </c>
      <c r="C7" s="8" t="n">
        <v>127.7</v>
      </c>
      <c r="D7" s="8" t="n">
        <v>274.9</v>
      </c>
      <c r="E7" s="8" t="n">
        <v>241.2</v>
      </c>
    </row>
    <row r="8" spans="1:5">
      <c r="A8" s="4" t="s">
        <v>34</v>
      </c>
      <c r="B8" s="8" t="n">
        <v>875.2</v>
      </c>
      <c r="C8" s="8" t="n">
        <v>896.9</v>
      </c>
      <c r="D8" s="8" t="n">
        <v>1747.9</v>
      </c>
      <c r="E8" s="8" t="n">
        <v>1736.5</v>
      </c>
    </row>
    <row r="9" spans="1:5">
      <c r="A9" s="4" t="s">
        <v>35</v>
      </c>
      <c r="B9" s="8" t="n">
        <v>78.2</v>
      </c>
      <c r="C9" s="8" t="n">
        <v>115.9</v>
      </c>
      <c r="D9" s="8" t="n">
        <v>178.3</v>
      </c>
      <c r="E9" s="8" t="n">
        <v>201.1</v>
      </c>
    </row>
    <row r="10" spans="1:5">
      <c r="A10" s="4" t="s">
        <v>36</v>
      </c>
      <c r="B10" s="8" t="n">
        <v>10.7</v>
      </c>
      <c r="C10" s="8" t="n">
        <v>10.2</v>
      </c>
      <c r="D10" s="8" t="n">
        <v>20.4</v>
      </c>
      <c r="E10" s="8" t="n">
        <v>19.6</v>
      </c>
    </row>
    <row r="11" spans="1:5">
      <c r="A11" s="4" t="s">
        <v>37</v>
      </c>
      <c r="B11" s="8" t="n">
        <v>3.2</v>
      </c>
      <c r="C11" s="8" t="n">
        <v>2.2</v>
      </c>
      <c r="D11" s="8" t="n">
        <v>4.4</v>
      </c>
      <c r="E11" s="8" t="n">
        <v>3.7</v>
      </c>
    </row>
    <row r="12" spans="1:5">
      <c r="A12" s="4" t="s">
        <v>38</v>
      </c>
      <c r="B12" s="8" t="n">
        <v>64.3</v>
      </c>
      <c r="C12" s="8" t="n">
        <v>103.5</v>
      </c>
      <c r="D12" s="8" t="n">
        <v>153.6</v>
      </c>
      <c r="E12" s="8" t="n">
        <v>177.8</v>
      </c>
    </row>
    <row r="13" spans="1:5">
      <c r="A13" s="4" t="s">
        <v>39</v>
      </c>
      <c r="B13" s="8" t="n">
        <v>14.4</v>
      </c>
      <c r="C13" s="8" t="n">
        <v>41.4</v>
      </c>
      <c r="D13" s="5" t="n">
        <v>27</v>
      </c>
      <c r="E13" s="8" t="n">
        <v>65.8</v>
      </c>
    </row>
    <row r="14" spans="1:5">
      <c r="A14" s="4" t="s">
        <v>40</v>
      </c>
      <c r="B14" s="7" t="n">
        <v>49.9</v>
      </c>
      <c r="C14" s="7" t="n">
        <v>62.1</v>
      </c>
      <c r="D14" s="7" t="n">
        <v>126.6</v>
      </c>
      <c r="E14" s="9" t="n">
        <v>112</v>
      </c>
    </row>
    <row r="15" spans="1:5">
      <c r="A15" s="4" t="s">
        <v>41</v>
      </c>
      <c r="B15" s="10" t="n">
        <v>0.43</v>
      </c>
      <c r="C15" s="10" t="n">
        <v>0.53</v>
      </c>
      <c r="D15" s="10" t="n">
        <v>1.09</v>
      </c>
      <c r="E15" s="10" t="n">
        <v>0.96</v>
      </c>
    </row>
    <row r="16" spans="1:5">
      <c r="A16" s="4" t="s">
        <v>42</v>
      </c>
      <c r="B16" s="10" t="n">
        <v>0.42</v>
      </c>
      <c r="C16" s="10" t="n">
        <v>0.52</v>
      </c>
      <c r="D16" s="10" t="n">
        <v>1.06</v>
      </c>
      <c r="E16" s="10" t="n">
        <v>0.93</v>
      </c>
    </row>
    <row r="17" spans="1:5">
      <c r="A17" s="3" t="s">
        <v>43</v>
      </c>
    </row>
    <row r="18" spans="1:5">
      <c r="A18" s="4" t="s">
        <v>44</v>
      </c>
      <c r="B18" s="8" t="n">
        <v>116.3</v>
      </c>
      <c r="C18" s="8" t="n">
        <v>116.6</v>
      </c>
      <c r="D18" s="8" t="n">
        <v>116.3</v>
      </c>
      <c r="E18" s="8" t="n">
        <v>116.5</v>
      </c>
    </row>
    <row r="19" spans="1:5">
      <c r="A19" s="4" t="s">
        <v>45</v>
      </c>
      <c r="B19" s="8" t="n">
        <v>119.1</v>
      </c>
      <c r="C19" s="8" t="n">
        <v>120.3</v>
      </c>
      <c r="D19" s="8" t="n">
        <v>119.4</v>
      </c>
      <c r="E19" s="8" t="n">
        <v>120.1</v>
      </c>
    </row>
    <row r="20" spans="1:5">
      <c r="A20" s="4" t="s">
        <v>46</v>
      </c>
      <c r="B20" s="11" t="n">
        <v>0.485</v>
      </c>
      <c r="C20" s="11" t="n">
        <v>0.365</v>
      </c>
      <c r="D20" s="10" t="n">
        <v>0.97</v>
      </c>
      <c r="E20" s="10" t="n">
        <v>0.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0</v>
      </c>
      <c r="B4" s="7" t="n">
        <v>49.9</v>
      </c>
      <c r="C4" s="7" t="n">
        <v>62.1</v>
      </c>
      <c r="D4" s="7" t="n">
        <v>126.6</v>
      </c>
      <c r="E4" s="9" t="n">
        <v>112</v>
      </c>
    </row>
    <row r="5" spans="1:5">
      <c r="A5" s="3" t="s">
        <v>49</v>
      </c>
    </row>
    <row r="6" spans="1:5">
      <c r="A6" s="4" t="s">
        <v>50</v>
      </c>
      <c r="B6" s="8" t="n">
        <v>-6.1</v>
      </c>
      <c r="C6" s="8" t="n">
        <v>-2.4</v>
      </c>
      <c r="D6" s="8" t="n">
        <v>-16.1</v>
      </c>
      <c r="E6" s="8" t="n">
        <v>15.9</v>
      </c>
    </row>
    <row r="7" spans="1:5">
      <c r="A7" s="4" t="s">
        <v>51</v>
      </c>
      <c r="B7" s="5" t="n">
        <v>0</v>
      </c>
      <c r="C7" s="8" t="n">
        <v>0.8</v>
      </c>
      <c r="D7" s="5" t="n">
        <v>0</v>
      </c>
      <c r="E7" s="8" t="n">
        <v>1.1</v>
      </c>
    </row>
    <row r="8" spans="1:5">
      <c r="A8" s="4" t="s">
        <v>52</v>
      </c>
      <c r="B8" s="8" t="n">
        <v>0.4</v>
      </c>
      <c r="C8" s="8" t="n">
        <v>0.2</v>
      </c>
      <c r="D8" s="8" t="n">
        <v>0.4</v>
      </c>
      <c r="E8" s="8" t="n">
        <v>0.4</v>
      </c>
    </row>
    <row r="9" spans="1:5">
      <c r="A9" s="4" t="s">
        <v>53</v>
      </c>
      <c r="B9" s="8" t="n">
        <v>-5.7</v>
      </c>
      <c r="C9" s="8" t="n">
        <v>-1.4</v>
      </c>
      <c r="D9" s="8" t="n">
        <v>-15.7</v>
      </c>
      <c r="E9" s="8" t="n">
        <v>17.4</v>
      </c>
    </row>
    <row r="10" spans="1:5">
      <c r="A10" s="4" t="s">
        <v>54</v>
      </c>
      <c r="B10" s="7" t="n">
        <v>44.2</v>
      </c>
      <c r="C10" s="7" t="n">
        <v>60.7</v>
      </c>
      <c r="D10" s="7" t="n">
        <v>110.9</v>
      </c>
      <c r="E10" s="7" t="n">
        <v>1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43</v>
      </c>
      <c r="B1" s="2" t="s">
        <v>1</v>
      </c>
    </row>
    <row r="2" spans="1:4">
      <c r="B2" s="2" t="s">
        <v>244</v>
      </c>
      <c r="C2" s="2" t="s">
        <v>245</v>
      </c>
      <c r="D2" s="2" t="s">
        <v>246</v>
      </c>
    </row>
    <row r="3" spans="1:4">
      <c r="A3" s="3" t="s">
        <v>247</v>
      </c>
    </row>
    <row r="4" spans="1:4">
      <c r="A4" s="4" t="s">
        <v>84</v>
      </c>
      <c r="B4" s="7" t="n">
        <v>1843.8</v>
      </c>
      <c r="D4" s="9" t="n">
        <v>1727</v>
      </c>
    </row>
    <row r="5" spans="1:4">
      <c r="A5" s="4" t="s">
        <v>248</v>
      </c>
      <c r="B5" s="5" t="n">
        <v>2</v>
      </c>
    </row>
    <row r="6" spans="1:4">
      <c r="A6" s="4" t="s">
        <v>249</v>
      </c>
      <c r="B6" s="5" t="n">
        <v>4</v>
      </c>
    </row>
    <row r="7" spans="1:4">
      <c r="A7" s="4" t="s">
        <v>250</v>
      </c>
    </row>
    <row r="8" spans="1:4">
      <c r="A8" s="3" t="s">
        <v>247</v>
      </c>
    </row>
    <row r="9" spans="1:4">
      <c r="A9" s="4" t="s">
        <v>84</v>
      </c>
      <c r="C9" s="7" t="n">
        <v>101.3</v>
      </c>
    </row>
    <row r="10" spans="1:4">
      <c r="A10" s="4" t="s">
        <v>251</v>
      </c>
    </row>
    <row r="11" spans="1:4">
      <c r="A11" s="3" t="s">
        <v>247</v>
      </c>
    </row>
    <row r="12" spans="1:4">
      <c r="A12" s="4" t="s">
        <v>252</v>
      </c>
      <c r="C12" s="7" t="n">
        <v>-0.1</v>
      </c>
    </row>
    <row r="13" spans="1:4">
      <c r="A13" s="4" t="s">
        <v>253</v>
      </c>
    </row>
    <row r="14" spans="1:4">
      <c r="A14" s="3" t="s">
        <v>247</v>
      </c>
    </row>
    <row r="15" spans="1:4">
      <c r="A15" s="4" t="s">
        <v>252</v>
      </c>
      <c r="B15" s="7"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59</v>
      </c>
    </row>
    <row r="2" spans="1:4">
      <c r="A2" s="3" t="s">
        <v>247</v>
      </c>
    </row>
    <row r="3" spans="1:4">
      <c r="A3" s="4" t="s">
        <v>256</v>
      </c>
      <c r="C3" s="7" t="n">
        <v>1843.8</v>
      </c>
      <c r="D3" s="9" t="n">
        <v>1727</v>
      </c>
    </row>
    <row r="4" spans="1:4">
      <c r="A4" s="4" t="s">
        <v>257</v>
      </c>
    </row>
    <row r="5" spans="1:4">
      <c r="A5" s="3" t="s">
        <v>247</v>
      </c>
    </row>
    <row r="6" spans="1:4">
      <c r="A6" s="4" t="s">
        <v>258</v>
      </c>
      <c r="B6" s="7" t="n">
        <v>1.5</v>
      </c>
    </row>
    <row r="7" spans="1:4">
      <c r="A7" s="4" t="s">
        <v>250</v>
      </c>
    </row>
    <row r="8" spans="1:4">
      <c r="A8" s="3" t="s">
        <v>247</v>
      </c>
    </row>
    <row r="9" spans="1:4">
      <c r="A9" s="4" t="s">
        <v>256</v>
      </c>
      <c r="B9" s="7" t="n">
        <v>10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8"/>
  </cols>
  <sheetData>
    <row r="1" spans="1:2">
      <c r="A1" s="1" t="s">
        <v>259</v>
      </c>
      <c r="B1" s="2" t="s">
        <v>1</v>
      </c>
    </row>
    <row r="2" spans="1:2">
      <c r="B2" s="2" t="s">
        <v>260</v>
      </c>
    </row>
    <row r="3" spans="1:2">
      <c r="A3" s="3" t="s">
        <v>148</v>
      </c>
    </row>
    <row r="4" spans="1:2">
      <c r="A4" s="4" t="s">
        <v>248</v>
      </c>
      <c r="B4" s="5" t="n">
        <v>2</v>
      </c>
    </row>
    <row r="5" spans="1:2">
      <c r="A5" s="4" t="s">
        <v>261</v>
      </c>
      <c r="B5" s="7" t="n">
        <v>89.9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7</v>
      </c>
      <c r="D1" s="2" t="s">
        <v>1</v>
      </c>
    </row>
    <row r="2" spans="1:5">
      <c r="B2" s="2" t="s">
        <v>2</v>
      </c>
      <c r="C2" s="2" t="s">
        <v>28</v>
      </c>
      <c r="D2" s="2" t="s">
        <v>2</v>
      </c>
      <c r="E2" s="2" t="s">
        <v>28</v>
      </c>
    </row>
    <row r="3" spans="1:5">
      <c r="A3" s="3" t="s">
        <v>263</v>
      </c>
    </row>
    <row r="4" spans="1:5">
      <c r="A4" s="4" t="s">
        <v>30</v>
      </c>
      <c r="B4" s="7" t="n">
        <v>953.4</v>
      </c>
      <c r="C4" s="7" t="n">
        <v>1012.8</v>
      </c>
      <c r="D4" s="7" t="n">
        <v>1926.2</v>
      </c>
      <c r="E4" s="7" t="n">
        <v>1937.6</v>
      </c>
    </row>
    <row r="5" spans="1:5">
      <c r="A5" s="4" t="s">
        <v>264</v>
      </c>
    </row>
    <row r="6" spans="1:5">
      <c r="A6" s="3" t="s">
        <v>263</v>
      </c>
    </row>
    <row r="7" spans="1:5">
      <c r="A7" s="4" t="s">
        <v>30</v>
      </c>
      <c r="B7" s="8" t="n">
        <v>322.9</v>
      </c>
      <c r="D7" s="8" t="n">
        <v>664.2</v>
      </c>
    </row>
    <row r="8" spans="1:5">
      <c r="A8" s="4" t="s">
        <v>265</v>
      </c>
    </row>
    <row r="9" spans="1:5">
      <c r="A9" s="3" t="s">
        <v>263</v>
      </c>
    </row>
    <row r="10" spans="1:5">
      <c r="A10" s="4" t="s">
        <v>30</v>
      </c>
      <c r="B10" s="8" t="n">
        <v>21.4</v>
      </c>
      <c r="D10" s="5" t="n">
        <v>42</v>
      </c>
    </row>
    <row r="11" spans="1:5">
      <c r="A11" s="4" t="s">
        <v>266</v>
      </c>
    </row>
    <row r="12" spans="1:5">
      <c r="A12" s="3" t="s">
        <v>263</v>
      </c>
    </row>
    <row r="13" spans="1:5">
      <c r="A13" s="4" t="s">
        <v>30</v>
      </c>
      <c r="B13" s="8" t="n">
        <v>603.8</v>
      </c>
      <c r="D13" s="5" t="n">
        <v>1179</v>
      </c>
    </row>
    <row r="14" spans="1:5">
      <c r="A14" s="4" t="s">
        <v>267</v>
      </c>
    </row>
    <row r="15" spans="1:5">
      <c r="A15" s="3" t="s">
        <v>263</v>
      </c>
    </row>
    <row r="16" spans="1:5">
      <c r="A16" s="4" t="s">
        <v>30</v>
      </c>
      <c r="B16" s="8" t="n">
        <v>48.1</v>
      </c>
      <c r="D16" s="8" t="n">
        <v>125.1</v>
      </c>
    </row>
    <row r="17" spans="1:5">
      <c r="A17" s="4" t="s">
        <v>268</v>
      </c>
    </row>
    <row r="18" spans="1:5">
      <c r="A18" s="3" t="s">
        <v>263</v>
      </c>
    </row>
    <row r="19" spans="1:5">
      <c r="A19" s="4" t="s">
        <v>30</v>
      </c>
      <c r="B19" s="8" t="n">
        <v>738.1</v>
      </c>
      <c r="D19" s="8" t="n">
        <v>1503.9</v>
      </c>
    </row>
    <row r="20" spans="1:5">
      <c r="A20" s="4" t="s">
        <v>269</v>
      </c>
    </row>
    <row r="21" spans="1:5">
      <c r="A21" s="3" t="s">
        <v>263</v>
      </c>
    </row>
    <row r="22" spans="1:5">
      <c r="A22" s="4" t="s">
        <v>30</v>
      </c>
      <c r="B22" s="8" t="n">
        <v>367.2</v>
      </c>
      <c r="D22" s="8" t="n">
        <v>714.6</v>
      </c>
    </row>
    <row r="23" spans="1:5">
      <c r="A23" s="4" t="s">
        <v>270</v>
      </c>
    </row>
    <row r="24" spans="1:5">
      <c r="A24" s="3" t="s">
        <v>263</v>
      </c>
    </row>
    <row r="25" spans="1:5">
      <c r="A25" s="4" t="s">
        <v>30</v>
      </c>
      <c r="B25" s="8" t="n">
        <v>41.7</v>
      </c>
      <c r="D25" s="8" t="n">
        <v>72.7</v>
      </c>
    </row>
    <row r="26" spans="1:5">
      <c r="A26" s="4" t="s">
        <v>271</v>
      </c>
    </row>
    <row r="27" spans="1:5">
      <c r="A27" s="3" t="s">
        <v>263</v>
      </c>
    </row>
    <row r="28" spans="1:5">
      <c r="A28" s="4" t="s">
        <v>30</v>
      </c>
      <c r="B28" s="8" t="n">
        <v>60.7</v>
      </c>
      <c r="D28" s="8" t="n">
        <v>118.5</v>
      </c>
    </row>
    <row r="29" spans="1:5">
      <c r="A29" s="4" t="s">
        <v>272</v>
      </c>
    </row>
    <row r="30" spans="1:5">
      <c r="A30" s="3" t="s">
        <v>263</v>
      </c>
    </row>
    <row r="31" spans="1:5">
      <c r="A31" s="4" t="s">
        <v>30</v>
      </c>
      <c r="B31" s="8" t="n">
        <v>182.6</v>
      </c>
      <c r="D31" s="8" t="n">
        <v>357.5</v>
      </c>
    </row>
    <row r="32" spans="1:5">
      <c r="A32" s="4" t="s">
        <v>273</v>
      </c>
    </row>
    <row r="33" spans="1:5">
      <c r="A33" s="3" t="s">
        <v>263</v>
      </c>
    </row>
    <row r="34" spans="1:5">
      <c r="A34" s="4" t="s">
        <v>30</v>
      </c>
      <c r="B34" s="8" t="n">
        <v>82.09999999999999</v>
      </c>
      <c r="D34" s="8" t="n">
        <v>165.9</v>
      </c>
    </row>
    <row r="35" spans="1:5">
      <c r="A35" s="4" t="s">
        <v>274</v>
      </c>
    </row>
    <row r="36" spans="1:5">
      <c r="A36" s="3" t="s">
        <v>263</v>
      </c>
    </row>
    <row r="37" spans="1:5">
      <c r="A37" s="4" t="s">
        <v>30</v>
      </c>
      <c r="B37" s="8" t="n">
        <v>48.1</v>
      </c>
      <c r="D37" s="8" t="n">
        <v>125.1</v>
      </c>
    </row>
    <row r="38" spans="1:5">
      <c r="A38" s="4" t="s">
        <v>275</v>
      </c>
    </row>
    <row r="39" spans="1:5">
      <c r="A39" s="3" t="s">
        <v>263</v>
      </c>
    </row>
    <row r="40" spans="1:5">
      <c r="A40" s="4" t="s">
        <v>30</v>
      </c>
      <c r="B40" s="8" t="n">
        <v>19.5</v>
      </c>
      <c r="D40" s="8" t="n">
        <v>43.6</v>
      </c>
    </row>
    <row r="41" spans="1:5">
      <c r="A41" s="4" t="s">
        <v>276</v>
      </c>
    </row>
    <row r="42" spans="1:5">
      <c r="A42" s="3" t="s">
        <v>263</v>
      </c>
    </row>
    <row r="43" spans="1:5">
      <c r="A43" s="4" t="s">
        <v>30</v>
      </c>
      <c r="B43" s="8" t="n">
        <v>28.6</v>
      </c>
      <c r="D43" s="8" t="n">
        <v>81.40000000000001</v>
      </c>
    </row>
    <row r="44" spans="1:5">
      <c r="A44" s="4" t="s">
        <v>277</v>
      </c>
    </row>
    <row r="45" spans="1:5">
      <c r="A45" s="3" t="s">
        <v>263</v>
      </c>
    </row>
    <row r="46" spans="1:5">
      <c r="A46" s="4" t="s">
        <v>30</v>
      </c>
      <c r="B46" s="8" t="n">
        <v>322.9</v>
      </c>
      <c r="D46" s="8" t="n">
        <v>664.2</v>
      </c>
    </row>
    <row r="47" spans="1:5">
      <c r="A47" s="4" t="s">
        <v>278</v>
      </c>
    </row>
    <row r="48" spans="1:5">
      <c r="A48" s="3" t="s">
        <v>263</v>
      </c>
    </row>
    <row r="49" spans="1:5">
      <c r="A49" s="4" t="s">
        <v>30</v>
      </c>
      <c r="B49" s="8" t="n">
        <v>236.6</v>
      </c>
      <c r="D49" s="8" t="n">
        <v>464.3</v>
      </c>
    </row>
    <row r="50" spans="1:5">
      <c r="A50" s="4" t="s">
        <v>279</v>
      </c>
    </row>
    <row r="51" spans="1:5">
      <c r="A51" s="3" t="s">
        <v>263</v>
      </c>
    </row>
    <row r="52" spans="1:5">
      <c r="A52" s="4" t="s">
        <v>30</v>
      </c>
      <c r="B52" s="8" t="n">
        <v>196.5</v>
      </c>
      <c r="D52" s="8" t="n">
        <v>384.2</v>
      </c>
    </row>
    <row r="53" spans="1:5">
      <c r="A53" s="4" t="s">
        <v>280</v>
      </c>
    </row>
    <row r="54" spans="1:5">
      <c r="A54" s="3" t="s">
        <v>263</v>
      </c>
    </row>
    <row r="55" spans="1:5">
      <c r="A55" s="4" t="s">
        <v>30</v>
      </c>
      <c r="B55" s="7" t="n">
        <v>40.1</v>
      </c>
      <c r="D55" s="7" t="n">
        <v>80.0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48</v>
      </c>
    </row>
    <row r="4" spans="1:5">
      <c r="A4" s="4" t="s">
        <v>56</v>
      </c>
      <c r="B4" s="9" t="n">
        <v>0</v>
      </c>
      <c r="C4" s="7" t="n">
        <v>-0.3</v>
      </c>
      <c r="D4" s="9" t="n">
        <v>0</v>
      </c>
      <c r="E4" s="7" t="n">
        <v>-0.5</v>
      </c>
    </row>
    <row r="5" spans="1:5">
      <c r="A5" s="4" t="s">
        <v>57</v>
      </c>
      <c r="B5" s="7" t="n">
        <v>-0.1</v>
      </c>
      <c r="C5" s="7" t="n">
        <v>-0.1</v>
      </c>
      <c r="D5" s="7" t="n">
        <v>-0.1</v>
      </c>
      <c r="E5"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55</v>
      </c>
      <c r="D1" s="2" t="s">
        <v>59</v>
      </c>
    </row>
    <row r="2" spans="1:4">
      <c r="A2" s="3" t="s">
        <v>148</v>
      </c>
    </row>
    <row r="3" spans="1:4">
      <c r="A3" s="4" t="s">
        <v>282</v>
      </c>
      <c r="B3" s="7" t="n">
        <v>35.9</v>
      </c>
      <c r="C3" s="7" t="n">
        <v>35.5</v>
      </c>
      <c r="D3" s="7" t="n">
        <v>16.5</v>
      </c>
    </row>
    <row r="4" spans="1:4">
      <c r="A4" s="4" t="s">
        <v>72</v>
      </c>
      <c r="B4" s="9" t="n">
        <v>258</v>
      </c>
      <c r="C4" s="7" t="n">
        <v>16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27</v>
      </c>
      <c r="D1" s="2" t="s">
        <v>1</v>
      </c>
    </row>
    <row r="2" spans="1:6">
      <c r="B2" s="2" t="s">
        <v>2</v>
      </c>
      <c r="C2" s="2" t="s">
        <v>28</v>
      </c>
      <c r="D2" s="2" t="s">
        <v>2</v>
      </c>
      <c r="E2" s="2" t="s">
        <v>28</v>
      </c>
      <c r="F2" s="2" t="s">
        <v>59</v>
      </c>
    </row>
    <row r="3" spans="1:6">
      <c r="A3" s="3" t="s">
        <v>247</v>
      </c>
    </row>
    <row r="4" spans="1:6">
      <c r="A4" s="4" t="s">
        <v>30</v>
      </c>
      <c r="B4" s="7" t="n">
        <v>953.4</v>
      </c>
      <c r="C4" s="7" t="n">
        <v>1012.8</v>
      </c>
      <c r="D4" s="7" t="n">
        <v>1926.2</v>
      </c>
      <c r="E4" s="7" t="n">
        <v>1937.6</v>
      </c>
    </row>
    <row r="5" spans="1:6">
      <c r="A5" s="4" t="s">
        <v>32</v>
      </c>
      <c r="B5" s="5" t="n">
        <v>734</v>
      </c>
      <c r="C5" s="8" t="n">
        <v>769.3</v>
      </c>
      <c r="D5" s="5" t="n">
        <v>1473</v>
      </c>
      <c r="E5" s="8" t="n">
        <v>1495.3</v>
      </c>
    </row>
    <row r="6" spans="1:6">
      <c r="A6" s="4" t="s">
        <v>33</v>
      </c>
      <c r="B6" s="8" t="n">
        <v>141.2</v>
      </c>
      <c r="C6" s="8" t="n">
        <v>127.7</v>
      </c>
      <c r="D6" s="8" t="n">
        <v>274.9</v>
      </c>
      <c r="E6" s="8" t="n">
        <v>241.2</v>
      </c>
    </row>
    <row r="7" spans="1:6">
      <c r="A7" s="4" t="s">
        <v>35</v>
      </c>
      <c r="B7" s="8" t="n">
        <v>78.2</v>
      </c>
      <c r="C7" s="8" t="n">
        <v>115.9</v>
      </c>
      <c r="D7" s="8" t="n">
        <v>178.3</v>
      </c>
      <c r="E7" s="8" t="n">
        <v>201.1</v>
      </c>
    </row>
    <row r="8" spans="1:6">
      <c r="A8" s="4" t="s">
        <v>38</v>
      </c>
      <c r="B8" s="8" t="n">
        <v>64.3</v>
      </c>
      <c r="C8" s="8" t="n">
        <v>103.5</v>
      </c>
      <c r="D8" s="8" t="n">
        <v>153.6</v>
      </c>
      <c r="E8" s="8" t="n">
        <v>177.8</v>
      </c>
    </row>
    <row r="9" spans="1:6">
      <c r="A9" s="4" t="s">
        <v>39</v>
      </c>
      <c r="B9" s="8" t="n">
        <v>14.4</v>
      </c>
      <c r="C9" s="8" t="n">
        <v>41.4</v>
      </c>
      <c r="D9" s="5" t="n">
        <v>27</v>
      </c>
      <c r="E9" s="8" t="n">
        <v>65.8</v>
      </c>
    </row>
    <row r="10" spans="1:6">
      <c r="A10" s="4" t="s">
        <v>40</v>
      </c>
      <c r="B10" s="7" t="n">
        <v>49.9</v>
      </c>
      <c r="C10" s="7" t="n">
        <v>62.1</v>
      </c>
      <c r="D10" s="7" t="n">
        <v>126.6</v>
      </c>
      <c r="E10" s="9" t="n">
        <v>112</v>
      </c>
    </row>
    <row r="11" spans="1:6">
      <c r="A11" s="4" t="s">
        <v>41</v>
      </c>
      <c r="B11" s="10" t="n">
        <v>0.43</v>
      </c>
      <c r="C11" s="10" t="n">
        <v>0.53</v>
      </c>
      <c r="D11" s="10" t="n">
        <v>1.09</v>
      </c>
      <c r="E11" s="10" t="n">
        <v>0.96</v>
      </c>
    </row>
    <row r="12" spans="1:6">
      <c r="A12" s="4" t="s">
        <v>42</v>
      </c>
      <c r="B12" s="10" t="n">
        <v>0.42</v>
      </c>
      <c r="C12" s="10" t="n">
        <v>0.52</v>
      </c>
      <c r="D12" s="10" t="n">
        <v>1.06</v>
      </c>
      <c r="E12" s="10" t="n">
        <v>0.93</v>
      </c>
    </row>
    <row r="13" spans="1:6">
      <c r="A13" s="4" t="s">
        <v>284</v>
      </c>
      <c r="B13" s="7" t="n">
        <v>966.4</v>
      </c>
      <c r="D13" s="7" t="n">
        <v>966.4</v>
      </c>
      <c r="F13" s="7" t="n">
        <v>991.1</v>
      </c>
    </row>
    <row r="14" spans="1:6">
      <c r="A14" s="4" t="s">
        <v>69</v>
      </c>
      <c r="B14" s="8" t="n">
        <v>3357.6</v>
      </c>
      <c r="D14" s="8" t="n">
        <v>3357.6</v>
      </c>
      <c r="F14" s="8" t="n">
        <v>3304.7</v>
      </c>
    </row>
    <row r="15" spans="1:6">
      <c r="A15" s="4" t="s">
        <v>285</v>
      </c>
      <c r="B15" s="8" t="n">
        <v>597.9</v>
      </c>
      <c r="D15" s="8" t="n">
        <v>597.9</v>
      </c>
      <c r="F15" s="8" t="n">
        <v>777.3</v>
      </c>
    </row>
    <row r="16" spans="1:6">
      <c r="A16" s="4" t="s">
        <v>77</v>
      </c>
      <c r="B16" s="8" t="n">
        <v>2234.9</v>
      </c>
      <c r="D16" s="8" t="n">
        <v>2234.9</v>
      </c>
      <c r="F16" s="8" t="n">
        <v>2210.4</v>
      </c>
    </row>
    <row r="17" spans="1:6">
      <c r="A17" s="4" t="s">
        <v>87</v>
      </c>
      <c r="B17" s="8" t="n">
        <v>1122.6</v>
      </c>
      <c r="D17" s="8" t="n">
        <v>1122.6</v>
      </c>
      <c r="F17" s="7" t="n">
        <v>1094.3</v>
      </c>
    </row>
    <row r="18" spans="1:6">
      <c r="A18" s="4" t="s">
        <v>286</v>
      </c>
    </row>
    <row r="19" spans="1:6">
      <c r="A19" s="3" t="s">
        <v>247</v>
      </c>
    </row>
    <row r="20" spans="1:6">
      <c r="A20" s="4" t="s">
        <v>30</v>
      </c>
      <c r="B20" s="8" t="n">
        <v>1035.6</v>
      </c>
      <c r="D20" s="8" t="n">
        <v>2045.1</v>
      </c>
    </row>
    <row r="21" spans="1:6">
      <c r="A21" s="4" t="s">
        <v>32</v>
      </c>
      <c r="B21" s="8" t="n">
        <v>748.1</v>
      </c>
      <c r="D21" s="8" t="n">
        <v>1486.3</v>
      </c>
    </row>
    <row r="22" spans="1:6">
      <c r="A22" s="4" t="s">
        <v>33</v>
      </c>
      <c r="B22" s="8" t="n">
        <v>141.6</v>
      </c>
      <c r="D22" s="8" t="n">
        <v>272.3</v>
      </c>
    </row>
    <row r="23" spans="1:6">
      <c r="A23" s="4" t="s">
        <v>35</v>
      </c>
      <c r="B23" s="8" t="n">
        <v>145.9</v>
      </c>
      <c r="D23" s="8" t="n">
        <v>286.4</v>
      </c>
    </row>
    <row r="24" spans="1:6">
      <c r="A24" s="4" t="s">
        <v>38</v>
      </c>
      <c r="B24" s="5" t="n">
        <v>132</v>
      </c>
      <c r="D24" s="8" t="n">
        <v>261.7</v>
      </c>
    </row>
    <row r="25" spans="1:6">
      <c r="A25" s="4" t="s">
        <v>39</v>
      </c>
      <c r="B25" s="5" t="n">
        <v>31</v>
      </c>
      <c r="D25" s="8" t="n">
        <v>53.5</v>
      </c>
    </row>
    <row r="26" spans="1:6">
      <c r="A26" s="4" t="s">
        <v>40</v>
      </c>
      <c r="B26" s="9" t="n">
        <v>101</v>
      </c>
      <c r="D26" s="7" t="n">
        <v>208.2</v>
      </c>
    </row>
    <row r="27" spans="1:6">
      <c r="A27" s="4" t="s">
        <v>41</v>
      </c>
      <c r="B27" s="10" t="n">
        <v>0.87</v>
      </c>
      <c r="D27" s="10" t="n">
        <v>1.79</v>
      </c>
    </row>
    <row r="28" spans="1:6">
      <c r="A28" s="4" t="s">
        <v>42</v>
      </c>
      <c r="B28" s="10" t="n">
        <v>0.85</v>
      </c>
      <c r="D28" s="10" t="n">
        <v>1.74</v>
      </c>
    </row>
    <row r="29" spans="1:6">
      <c r="A29" s="4" t="s">
        <v>284</v>
      </c>
      <c r="B29" s="7" t="n">
        <v>964.1</v>
      </c>
      <c r="D29" s="7" t="n">
        <v>964.1</v>
      </c>
    </row>
    <row r="30" spans="1:6">
      <c r="A30" s="4" t="s">
        <v>69</v>
      </c>
      <c r="B30" s="8" t="n">
        <v>3230.7</v>
      </c>
      <c r="D30" s="8" t="n">
        <v>3230.7</v>
      </c>
    </row>
    <row r="31" spans="1:6">
      <c r="A31" s="4" t="s">
        <v>285</v>
      </c>
      <c r="B31" s="8" t="n">
        <v>589.8</v>
      </c>
      <c r="D31" s="8" t="n">
        <v>589.8</v>
      </c>
    </row>
    <row r="32" spans="1:6">
      <c r="A32" s="4" t="s">
        <v>77</v>
      </c>
      <c r="B32" s="8" t="n">
        <v>2126.7</v>
      </c>
      <c r="D32" s="8" t="n">
        <v>2126.7</v>
      </c>
    </row>
    <row r="33" spans="1:6">
      <c r="A33" s="4" t="s">
        <v>87</v>
      </c>
      <c r="B33" s="5" t="n">
        <v>1104</v>
      </c>
      <c r="D33" s="5" t="n">
        <v>1104</v>
      </c>
    </row>
    <row r="34" spans="1:6">
      <c r="A34" s="4" t="s">
        <v>287</v>
      </c>
    </row>
    <row r="35" spans="1:6">
      <c r="A35" s="3" t="s">
        <v>247</v>
      </c>
    </row>
    <row r="36" spans="1:6">
      <c r="A36" s="4" t="s">
        <v>30</v>
      </c>
      <c r="B36" s="8" t="n">
        <v>82.2</v>
      </c>
      <c r="D36" s="8" t="n">
        <v>118.9</v>
      </c>
    </row>
    <row r="37" spans="1:6">
      <c r="A37" s="4" t="s">
        <v>32</v>
      </c>
      <c r="B37" s="8" t="n">
        <v>14.1</v>
      </c>
      <c r="D37" s="8" t="n">
        <v>13.3</v>
      </c>
    </row>
    <row r="38" spans="1:6">
      <c r="A38" s="4" t="s">
        <v>33</v>
      </c>
      <c r="B38" s="8" t="n">
        <v>0.4</v>
      </c>
      <c r="D38" s="8" t="n">
        <v>-2.5</v>
      </c>
    </row>
    <row r="39" spans="1:6">
      <c r="A39" s="4" t="s">
        <v>35</v>
      </c>
      <c r="B39" s="8" t="n">
        <v>67.7</v>
      </c>
      <c r="D39" s="8" t="n">
        <v>108.1</v>
      </c>
    </row>
    <row r="40" spans="1:6">
      <c r="A40" s="4" t="s">
        <v>38</v>
      </c>
      <c r="B40" s="8" t="n">
        <v>67.7</v>
      </c>
      <c r="D40" s="8" t="n">
        <v>108.1</v>
      </c>
    </row>
    <row r="41" spans="1:6">
      <c r="A41" s="4" t="s">
        <v>39</v>
      </c>
      <c r="B41" s="8" t="n">
        <v>16.6</v>
      </c>
      <c r="D41" s="8" t="n">
        <v>26.5</v>
      </c>
    </row>
    <row r="42" spans="1:6">
      <c r="A42" s="4" t="s">
        <v>40</v>
      </c>
      <c r="B42" s="7" t="n">
        <v>51.1</v>
      </c>
      <c r="D42" s="7" t="n">
        <v>81.59999999999999</v>
      </c>
    </row>
    <row r="43" spans="1:6">
      <c r="A43" s="4" t="s">
        <v>41</v>
      </c>
      <c r="B43" s="10" t="n">
        <v>0.44</v>
      </c>
      <c r="D43" s="10" t="n">
        <v>0.7</v>
      </c>
    </row>
    <row r="44" spans="1:6">
      <c r="A44" s="4" t="s">
        <v>42</v>
      </c>
      <c r="B44" s="10" t="n">
        <v>0.43</v>
      </c>
      <c r="D44" s="10" t="n">
        <v>0.68</v>
      </c>
    </row>
    <row r="45" spans="1:6">
      <c r="A45" s="4" t="s">
        <v>284</v>
      </c>
      <c r="B45" s="7" t="n">
        <v>-2.3</v>
      </c>
      <c r="D45" s="7" t="n">
        <v>-2.3</v>
      </c>
    </row>
    <row r="46" spans="1:6">
      <c r="A46" s="4" t="s">
        <v>69</v>
      </c>
      <c r="B46" s="8" t="n">
        <v>-126.9</v>
      </c>
      <c r="D46" s="8" t="n">
        <v>-126.9</v>
      </c>
    </row>
    <row r="47" spans="1:6">
      <c r="A47" s="4" t="s">
        <v>285</v>
      </c>
      <c r="B47" s="8" t="n">
        <v>-8.1</v>
      </c>
      <c r="D47" s="8" t="n">
        <v>-8.1</v>
      </c>
    </row>
    <row r="48" spans="1:6">
      <c r="A48" s="4" t="s">
        <v>77</v>
      </c>
      <c r="B48" s="8" t="n">
        <v>-108.2</v>
      </c>
      <c r="D48" s="8" t="n">
        <v>-108.2</v>
      </c>
    </row>
    <row r="49" spans="1:6">
      <c r="A49" s="4" t="s">
        <v>87</v>
      </c>
      <c r="B49" s="7" t="n">
        <v>-18.7</v>
      </c>
      <c r="D49" s="7" t="n">
        <v>-1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7</v>
      </c>
      <c r="D1" s="2" t="s">
        <v>1</v>
      </c>
    </row>
    <row r="2" spans="1:5">
      <c r="B2" s="2" t="s">
        <v>2</v>
      </c>
      <c r="C2" s="2" t="s">
        <v>28</v>
      </c>
      <c r="D2" s="2" t="s">
        <v>2</v>
      </c>
      <c r="E2" s="2" t="s">
        <v>28</v>
      </c>
    </row>
    <row r="3" spans="1:5">
      <c r="A3" s="4" t="s">
        <v>289</v>
      </c>
    </row>
    <row r="4" spans="1:5">
      <c r="A4" s="3" t="s">
        <v>290</v>
      </c>
    </row>
    <row r="5" spans="1:5">
      <c r="A5" s="4" t="s">
        <v>291</v>
      </c>
      <c r="B5" s="8" t="n">
        <v>0.6</v>
      </c>
      <c r="C5" s="8" t="n">
        <v>0.1</v>
      </c>
      <c r="D5" s="8" t="n">
        <v>0.1</v>
      </c>
      <c r="E5" s="8"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3" t="s">
        <v>43</v>
      </c>
    </row>
    <row r="4" spans="1:5">
      <c r="A4" s="4" t="s">
        <v>44</v>
      </c>
      <c r="B4" s="8" t="n">
        <v>116.3</v>
      </c>
      <c r="C4" s="8" t="n">
        <v>116.6</v>
      </c>
      <c r="D4" s="8" t="n">
        <v>116.3</v>
      </c>
      <c r="E4" s="8" t="n">
        <v>116.5</v>
      </c>
    </row>
    <row r="5" spans="1:5">
      <c r="A5" s="4" t="s">
        <v>293</v>
      </c>
      <c r="B5" s="8" t="n">
        <v>2.8</v>
      </c>
      <c r="C5" s="8" t="n">
        <v>3.8</v>
      </c>
      <c r="D5" s="8" t="n">
        <v>3.1</v>
      </c>
      <c r="E5" s="8" t="n">
        <v>3.5</v>
      </c>
    </row>
    <row r="6" spans="1:5">
      <c r="A6" s="4" t="s">
        <v>45</v>
      </c>
      <c r="B6" s="8" t="n">
        <v>119.1</v>
      </c>
      <c r="C6" s="8" t="n">
        <v>120.3</v>
      </c>
      <c r="D6" s="8" t="n">
        <v>119.4</v>
      </c>
      <c r="E6" s="8" t="n">
        <v>12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7</v>
      </c>
      <c r="D1" s="2" t="s">
        <v>1</v>
      </c>
    </row>
    <row r="2" spans="1:5">
      <c r="B2" s="2" t="s">
        <v>2</v>
      </c>
      <c r="C2" s="2" t="s">
        <v>28</v>
      </c>
      <c r="D2" s="2" t="s">
        <v>2</v>
      </c>
      <c r="E2" s="2" t="s">
        <v>28</v>
      </c>
    </row>
    <row r="3" spans="1:5">
      <c r="A3" s="3" t="s">
        <v>155</v>
      </c>
    </row>
    <row r="4" spans="1:5">
      <c r="A4" s="4" t="s">
        <v>295</v>
      </c>
      <c r="B4" s="7" t="n">
        <v>11.3</v>
      </c>
      <c r="C4" s="7" t="n">
        <v>10.8</v>
      </c>
      <c r="D4" s="7" t="n">
        <v>21.6</v>
      </c>
      <c r="E4" s="7" t="n">
        <v>20.8</v>
      </c>
    </row>
    <row r="5" spans="1:5">
      <c r="A5" s="4" t="s">
        <v>296</v>
      </c>
      <c r="B5" s="8" t="n">
        <v>-0.6</v>
      </c>
      <c r="C5" s="8" t="n">
        <v>-0.6</v>
      </c>
      <c r="D5" s="8" t="n">
        <v>-1.2</v>
      </c>
      <c r="E5" s="8" t="n">
        <v>-1.2</v>
      </c>
    </row>
    <row r="6" spans="1:5">
      <c r="A6" s="4" t="s">
        <v>36</v>
      </c>
      <c r="B6" s="7" t="n">
        <v>10.7</v>
      </c>
      <c r="C6" s="7" t="n">
        <v>10.2</v>
      </c>
      <c r="D6" s="7" t="n">
        <v>20.4</v>
      </c>
      <c r="E6" s="7" t="n">
        <v>1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7</v>
      </c>
      <c r="D1" s="2" t="s">
        <v>1</v>
      </c>
    </row>
    <row r="2" spans="1:5">
      <c r="B2" s="2" t="s">
        <v>2</v>
      </c>
      <c r="C2" s="2" t="s">
        <v>28</v>
      </c>
      <c r="D2" s="2" t="s">
        <v>2</v>
      </c>
      <c r="E2" s="2" t="s">
        <v>28</v>
      </c>
    </row>
    <row r="3" spans="1:5">
      <c r="A3" s="3" t="s">
        <v>155</v>
      </c>
    </row>
    <row r="4" spans="1:5">
      <c r="A4" s="4" t="s">
        <v>298</v>
      </c>
      <c r="B4" s="7" t="n">
        <v>1.6</v>
      </c>
      <c r="C4" s="7" t="n">
        <v>1.5</v>
      </c>
      <c r="D4" s="7" t="n">
        <v>2.9</v>
      </c>
      <c r="E4" s="7" t="n">
        <v>2.4</v>
      </c>
    </row>
    <row r="5" spans="1:5">
      <c r="A5" s="4" t="s">
        <v>299</v>
      </c>
      <c r="B5" s="8" t="n">
        <v>0.1</v>
      </c>
      <c r="C5" s="5" t="n">
        <v>0</v>
      </c>
      <c r="D5" s="8" t="n">
        <v>-0.3</v>
      </c>
      <c r="E5" s="8" t="n">
        <v>-0.3</v>
      </c>
    </row>
    <row r="6" spans="1:5">
      <c r="A6" s="4" t="s">
        <v>300</v>
      </c>
      <c r="B6" s="8" t="n">
        <v>1.5</v>
      </c>
      <c r="C6" s="8" t="n">
        <v>0.8</v>
      </c>
      <c r="D6" s="8" t="n">
        <v>1.7</v>
      </c>
      <c r="E6" s="8" t="n">
        <v>1.6</v>
      </c>
    </row>
    <row r="7" spans="1:5">
      <c r="A7" s="4" t="s">
        <v>37</v>
      </c>
      <c r="B7" s="7" t="n">
        <v>3.2</v>
      </c>
      <c r="C7" s="7" t="n">
        <v>2.2</v>
      </c>
      <c r="D7" s="7" t="n">
        <v>4.4</v>
      </c>
      <c r="E7" s="7" t="n">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9"/>
    <col customWidth="1" max="6" min="6" width="29"/>
    <col customWidth="1" max="7" min="7" width="21"/>
    <col customWidth="1" max="8" min="8" width="21"/>
    <col customWidth="1" max="9" min="9" width="21"/>
  </cols>
  <sheetData>
    <row r="1" spans="1:9">
      <c r="A1" s="1" t="s">
        <v>301</v>
      </c>
      <c r="B1" s="2" t="s">
        <v>302</v>
      </c>
      <c r="E1" s="2" t="s">
        <v>27</v>
      </c>
      <c r="F1" s="2" t="s">
        <v>1</v>
      </c>
    </row>
    <row r="2" spans="1:9">
      <c r="B2" s="2" t="s">
        <v>303</v>
      </c>
      <c r="C2" s="2" t="s">
        <v>304</v>
      </c>
      <c r="D2" s="2" t="s">
        <v>305</v>
      </c>
      <c r="E2" s="2" t="s">
        <v>306</v>
      </c>
      <c r="F2" s="2" t="s">
        <v>306</v>
      </c>
      <c r="G2" s="2" t="s">
        <v>307</v>
      </c>
      <c r="H2" s="2" t="s">
        <v>246</v>
      </c>
      <c r="I2" s="2" t="s">
        <v>308</v>
      </c>
    </row>
    <row r="3" spans="1:9">
      <c r="A3" s="3" t="s">
        <v>309</v>
      </c>
    </row>
    <row r="4" spans="1:9">
      <c r="A4" s="4" t="s">
        <v>310</v>
      </c>
      <c r="E4" s="5" t="n">
        <v>0</v>
      </c>
      <c r="F4" s="5" t="n">
        <v>0</v>
      </c>
    </row>
    <row r="5" spans="1:9">
      <c r="A5" s="4" t="s">
        <v>311</v>
      </c>
      <c r="F5" s="9" t="n">
        <v>0</v>
      </c>
      <c r="G5" s="7" t="n">
        <v>30.2</v>
      </c>
    </row>
    <row r="6" spans="1:9">
      <c r="A6" s="4" t="s">
        <v>66</v>
      </c>
      <c r="E6" s="7" t="n">
        <v>1254.3</v>
      </c>
      <c r="F6" s="7" t="n">
        <v>1254.3</v>
      </c>
      <c r="H6" s="7" t="n">
        <v>1254.9</v>
      </c>
    </row>
    <row r="7" spans="1:9">
      <c r="A7" s="4" t="s">
        <v>312</v>
      </c>
    </row>
    <row r="8" spans="1:9">
      <c r="A8" s="3" t="s">
        <v>309</v>
      </c>
    </row>
    <row r="9" spans="1:9">
      <c r="A9" s="4" t="s">
        <v>313</v>
      </c>
      <c r="D9" s="7" t="n">
        <v>30.6</v>
      </c>
    </row>
    <row r="10" spans="1:9">
      <c r="A10" s="4" t="s">
        <v>311</v>
      </c>
      <c r="D10" s="8" t="n">
        <v>26.4</v>
      </c>
    </row>
    <row r="11" spans="1:9">
      <c r="A11" s="4" t="s">
        <v>314</v>
      </c>
      <c r="D11" s="8" t="n">
        <v>1.4</v>
      </c>
    </row>
    <row r="12" spans="1:9">
      <c r="A12" s="4" t="s">
        <v>315</v>
      </c>
      <c r="D12" s="8" t="n">
        <v>2.7</v>
      </c>
    </row>
    <row r="13" spans="1:9">
      <c r="A13" s="4" t="s">
        <v>316</v>
      </c>
      <c r="D13" s="5" t="n">
        <v>11</v>
      </c>
    </row>
    <row r="14" spans="1:9">
      <c r="A14" s="4" t="s">
        <v>317</v>
      </c>
      <c r="D14" s="8" t="n">
        <v>0.2</v>
      </c>
    </row>
    <row r="15" spans="1:9">
      <c r="A15" s="4" t="s">
        <v>66</v>
      </c>
      <c r="D15" s="8" t="n">
        <v>18.5</v>
      </c>
    </row>
    <row r="16" spans="1:9">
      <c r="A16" s="4" t="s">
        <v>318</v>
      </c>
      <c r="D16" s="9" t="n">
        <v>12</v>
      </c>
    </row>
    <row r="17" spans="1:9">
      <c r="A17" s="4" t="s">
        <v>319</v>
      </c>
    </row>
    <row r="18" spans="1:9">
      <c r="A18" s="3" t="s">
        <v>309</v>
      </c>
    </row>
    <row r="19" spans="1:9">
      <c r="A19" s="4" t="s">
        <v>313</v>
      </c>
      <c r="C19" s="7" t="n">
        <v>24.2</v>
      </c>
    </row>
    <row r="20" spans="1:9">
      <c r="A20" s="4" t="s">
        <v>311</v>
      </c>
      <c r="C20" s="8" t="n">
        <v>21.8</v>
      </c>
    </row>
    <row r="21" spans="1:9">
      <c r="A21" s="4" t="s">
        <v>314</v>
      </c>
      <c r="C21" s="8" t="n">
        <v>2.4</v>
      </c>
    </row>
    <row r="22" spans="1:9">
      <c r="A22" s="4" t="s">
        <v>66</v>
      </c>
      <c r="C22" s="8" t="n">
        <v>28.7</v>
      </c>
    </row>
    <row r="23" spans="1:9">
      <c r="A23" s="4" t="s">
        <v>318</v>
      </c>
      <c r="C23" s="8" t="n">
        <v>5.6</v>
      </c>
    </row>
    <row r="24" spans="1:9">
      <c r="A24" s="4" t="s">
        <v>320</v>
      </c>
      <c r="C24" s="9" t="n">
        <v>10</v>
      </c>
    </row>
    <row r="25" spans="1:9">
      <c r="A25" s="4" t="s">
        <v>321</v>
      </c>
    </row>
    <row r="26" spans="1:9">
      <c r="A26" s="3" t="s">
        <v>309</v>
      </c>
    </row>
    <row r="27" spans="1:9">
      <c r="A27" s="4" t="s">
        <v>313</v>
      </c>
      <c r="B27" s="7" t="n">
        <v>47.7</v>
      </c>
    </row>
    <row r="28" spans="1:9">
      <c r="A28" s="4" t="s">
        <v>311</v>
      </c>
      <c r="B28" s="8" t="n">
        <v>41.3</v>
      </c>
    </row>
    <row r="29" spans="1:9">
      <c r="A29" s="4" t="s">
        <v>315</v>
      </c>
      <c r="B29" s="8" t="n">
        <v>6.4</v>
      </c>
    </row>
    <row r="30" spans="1:9">
      <c r="A30" s="4" t="s">
        <v>66</v>
      </c>
      <c r="B30" s="8" t="n">
        <v>29.2</v>
      </c>
    </row>
    <row r="31" spans="1:9">
      <c r="A31" s="4" t="s">
        <v>318</v>
      </c>
      <c r="B31" s="8" t="n">
        <v>20.4</v>
      </c>
    </row>
    <row r="32" spans="1:9">
      <c r="A32" s="4" t="s">
        <v>320</v>
      </c>
      <c r="B32" s="7" t="n">
        <v>1.9</v>
      </c>
    </row>
    <row r="33" spans="1:9">
      <c r="A33" s="4" t="s">
        <v>322</v>
      </c>
    </row>
    <row r="34" spans="1:9">
      <c r="A34" s="3" t="s">
        <v>309</v>
      </c>
    </row>
    <row r="35" spans="1:9">
      <c r="A35" s="4" t="s">
        <v>323</v>
      </c>
      <c r="I35" s="9" t="n">
        <v>40</v>
      </c>
    </row>
    <row r="36" spans="1:9">
      <c r="A36" s="4" t="s">
        <v>324</v>
      </c>
    </row>
    <row r="37" spans="1:9">
      <c r="A37" s="3" t="s">
        <v>309</v>
      </c>
    </row>
    <row r="38" spans="1:9">
      <c r="A38" s="4" t="s">
        <v>325</v>
      </c>
      <c r="B38" s="4" t="s">
        <v>326</v>
      </c>
    </row>
    <row r="39" spans="1:9">
      <c r="A39" s="4" t="s">
        <v>327</v>
      </c>
    </row>
    <row r="40" spans="1:9">
      <c r="A40" s="3" t="s">
        <v>309</v>
      </c>
    </row>
    <row r="41" spans="1:9">
      <c r="A41" s="4" t="s">
        <v>325</v>
      </c>
      <c r="D41" s="4" t="s">
        <v>326</v>
      </c>
    </row>
    <row r="42" spans="1:9">
      <c r="A42" s="4" t="s">
        <v>328</v>
      </c>
    </row>
    <row r="43" spans="1:9">
      <c r="A43" s="3" t="s">
        <v>309</v>
      </c>
    </row>
    <row r="44" spans="1:9">
      <c r="A44" s="4" t="s">
        <v>325</v>
      </c>
      <c r="C44" s="4" t="s">
        <v>326</v>
      </c>
    </row>
    <row r="45" spans="1:9">
      <c r="A45" s="4" t="s">
        <v>329</v>
      </c>
    </row>
    <row r="46" spans="1:9">
      <c r="A46" s="3" t="s">
        <v>309</v>
      </c>
    </row>
    <row r="47" spans="1:9">
      <c r="A47" s="4" t="s">
        <v>325</v>
      </c>
      <c r="D47" s="4" t="s">
        <v>330</v>
      </c>
    </row>
    <row r="48" spans="1:9">
      <c r="A48" s="4" t="s">
        <v>331</v>
      </c>
    </row>
    <row r="49" spans="1:9">
      <c r="A49" s="3" t="s">
        <v>309</v>
      </c>
    </row>
    <row r="50" spans="1:9">
      <c r="A50" s="4" t="s">
        <v>325</v>
      </c>
      <c r="C50" s="4" t="s">
        <v>332</v>
      </c>
    </row>
    <row r="51" spans="1:9">
      <c r="A51" s="4" t="s">
        <v>333</v>
      </c>
    </row>
    <row r="52" spans="1:9">
      <c r="A52" s="3" t="s">
        <v>309</v>
      </c>
    </row>
    <row r="53" spans="1:9">
      <c r="A53" s="4" t="s">
        <v>325</v>
      </c>
      <c r="B53" s="4" t="s">
        <v>334</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9</v>
      </c>
    </row>
    <row r="2" spans="1:3">
      <c r="A2" s="3" t="s">
        <v>336</v>
      </c>
    </row>
    <row r="3" spans="1:3">
      <c r="A3" s="4" t="s">
        <v>337</v>
      </c>
      <c r="B3" s="7" t="n">
        <v>69.8</v>
      </c>
      <c r="C3" s="7" t="n">
        <v>86.8</v>
      </c>
    </row>
    <row r="4" spans="1:3">
      <c r="A4" s="3" t="s">
        <v>338</v>
      </c>
    </row>
    <row r="5" spans="1:3">
      <c r="A5" s="4" t="s">
        <v>339</v>
      </c>
      <c r="B5" s="8" t="n">
        <v>0.2</v>
      </c>
      <c r="C5" s="8" t="n">
        <v>0.1</v>
      </c>
    </row>
    <row r="6" spans="1:3">
      <c r="A6" s="3" t="s">
        <v>340</v>
      </c>
    </row>
    <row r="7" spans="1:3">
      <c r="A7" s="4" t="s">
        <v>339</v>
      </c>
      <c r="B7" s="8" t="n">
        <v>71.3</v>
      </c>
      <c r="C7" s="8" t="n">
        <v>66.90000000000001</v>
      </c>
    </row>
    <row r="8" spans="1:3">
      <c r="A8" s="4" t="s">
        <v>341</v>
      </c>
      <c r="B8" s="8" t="n">
        <v>141.3</v>
      </c>
      <c r="C8" s="8" t="n">
        <v>153.8</v>
      </c>
    </row>
    <row r="9" spans="1:3">
      <c r="A9" s="3" t="s">
        <v>342</v>
      </c>
    </row>
    <row r="10" spans="1:3">
      <c r="A10" s="4" t="s">
        <v>343</v>
      </c>
      <c r="B10" s="8" t="n">
        <v>17.4</v>
      </c>
      <c r="C10" s="8" t="n">
        <v>18.6</v>
      </c>
    </row>
    <row r="11" spans="1:3">
      <c r="A11" s="4" t="s">
        <v>344</v>
      </c>
      <c r="B11" s="8" t="n">
        <v>17.4</v>
      </c>
      <c r="C11" s="8" t="n">
        <v>18.6</v>
      </c>
    </row>
    <row r="12" spans="1:3">
      <c r="A12" s="12" t="n">
        <v>1</v>
      </c>
    </row>
    <row r="13" spans="1:3">
      <c r="A13" s="3" t="s">
        <v>336</v>
      </c>
    </row>
    <row r="14" spans="1:3">
      <c r="A14" s="4" t="s">
        <v>337</v>
      </c>
      <c r="B14" s="8" t="n">
        <v>69.8</v>
      </c>
      <c r="C14" s="8" t="n">
        <v>86.8</v>
      </c>
    </row>
    <row r="15" spans="1:3">
      <c r="A15" s="3" t="s">
        <v>338</v>
      </c>
    </row>
    <row r="16" spans="1:3">
      <c r="A16" s="4" t="s">
        <v>339</v>
      </c>
      <c r="B16" s="8" t="n">
        <v>0.2</v>
      </c>
      <c r="C16" s="8" t="n">
        <v>0.1</v>
      </c>
    </row>
    <row r="17" spans="1:3">
      <c r="A17" s="3" t="s">
        <v>340</v>
      </c>
    </row>
    <row r="18" spans="1:3">
      <c r="A18" s="4" t="s">
        <v>339</v>
      </c>
      <c r="B18" s="8" t="n">
        <v>71.3</v>
      </c>
      <c r="C18" s="8" t="n">
        <v>66.90000000000001</v>
      </c>
    </row>
    <row r="19" spans="1:3">
      <c r="A19" s="4" t="s">
        <v>341</v>
      </c>
      <c r="B19" s="8" t="n">
        <v>141.3</v>
      </c>
      <c r="C19" s="8" t="n">
        <v>153.8</v>
      </c>
    </row>
    <row r="20" spans="1:3">
      <c r="A20" s="3" t="s">
        <v>342</v>
      </c>
    </row>
    <row r="21" spans="1:3">
      <c r="A21" s="4" t="s">
        <v>343</v>
      </c>
      <c r="B21" s="5" t="n">
        <v>0</v>
      </c>
      <c r="C21" s="5" t="n">
        <v>0</v>
      </c>
    </row>
    <row r="22" spans="1:3">
      <c r="A22" s="4" t="s">
        <v>344</v>
      </c>
      <c r="B22" s="5" t="n">
        <v>0</v>
      </c>
      <c r="C22" s="5" t="n">
        <v>0</v>
      </c>
    </row>
    <row r="23" spans="1:3">
      <c r="A23" s="12" t="n">
        <v>2</v>
      </c>
    </row>
    <row r="24" spans="1:3">
      <c r="A24" s="3" t="s">
        <v>336</v>
      </c>
    </row>
    <row r="25" spans="1:3">
      <c r="A25" s="4" t="s">
        <v>337</v>
      </c>
      <c r="B25" s="5" t="n">
        <v>0</v>
      </c>
      <c r="C25" s="5" t="n">
        <v>0</v>
      </c>
    </row>
    <row r="26" spans="1:3">
      <c r="A26" s="3" t="s">
        <v>338</v>
      </c>
    </row>
    <row r="27" spans="1:3">
      <c r="A27" s="4" t="s">
        <v>339</v>
      </c>
      <c r="B27" s="5" t="n">
        <v>0</v>
      </c>
      <c r="C27" s="5" t="n">
        <v>0</v>
      </c>
    </row>
    <row r="28" spans="1:3">
      <c r="A28" s="3" t="s">
        <v>340</v>
      </c>
    </row>
    <row r="29" spans="1:3">
      <c r="A29" s="4" t="s">
        <v>339</v>
      </c>
      <c r="B29" s="5" t="n">
        <v>0</v>
      </c>
      <c r="C29" s="5" t="n">
        <v>0</v>
      </c>
    </row>
    <row r="30" spans="1:3">
      <c r="A30" s="4" t="s">
        <v>341</v>
      </c>
      <c r="B30" s="5" t="n">
        <v>0</v>
      </c>
      <c r="C30" s="5" t="n">
        <v>0</v>
      </c>
    </row>
    <row r="31" spans="1:3">
      <c r="A31" s="3" t="s">
        <v>342</v>
      </c>
    </row>
    <row r="32" spans="1:3">
      <c r="A32" s="4" t="s">
        <v>343</v>
      </c>
      <c r="B32" s="5" t="n">
        <v>0</v>
      </c>
      <c r="C32" s="5" t="n">
        <v>0</v>
      </c>
    </row>
    <row r="33" spans="1:3">
      <c r="A33" s="4" t="s">
        <v>344</v>
      </c>
      <c r="B33" s="5" t="n">
        <v>0</v>
      </c>
      <c r="C33" s="5" t="n">
        <v>0</v>
      </c>
    </row>
    <row r="34" spans="1:3">
      <c r="A34" s="12" t="n">
        <v>3</v>
      </c>
    </row>
    <row r="35" spans="1:3">
      <c r="A35" s="3" t="s">
        <v>336</v>
      </c>
    </row>
    <row r="36" spans="1:3">
      <c r="A36" s="4" t="s">
        <v>337</v>
      </c>
      <c r="B36" s="5" t="n">
        <v>0</v>
      </c>
      <c r="C36" s="5" t="n">
        <v>0</v>
      </c>
    </row>
    <row r="37" spans="1:3">
      <c r="A37" s="3" t="s">
        <v>338</v>
      </c>
    </row>
    <row r="38" spans="1:3">
      <c r="A38" s="4" t="s">
        <v>339</v>
      </c>
      <c r="B38" s="5" t="n">
        <v>0</v>
      </c>
      <c r="C38" s="5" t="n">
        <v>0</v>
      </c>
    </row>
    <row r="39" spans="1:3">
      <c r="A39" s="3" t="s">
        <v>340</v>
      </c>
    </row>
    <row r="40" spans="1:3">
      <c r="A40" s="4" t="s">
        <v>339</v>
      </c>
      <c r="B40" s="5" t="n">
        <v>0</v>
      </c>
      <c r="C40" s="5" t="n">
        <v>0</v>
      </c>
    </row>
    <row r="41" spans="1:3">
      <c r="A41" s="4" t="s">
        <v>341</v>
      </c>
      <c r="B41" s="5" t="n">
        <v>0</v>
      </c>
      <c r="C41" s="5" t="n">
        <v>0</v>
      </c>
    </row>
    <row r="42" spans="1:3">
      <c r="A42" s="3" t="s">
        <v>342</v>
      </c>
    </row>
    <row r="43" spans="1:3">
      <c r="A43" s="4" t="s">
        <v>343</v>
      </c>
      <c r="B43" s="8" t="n">
        <v>17.4</v>
      </c>
      <c r="C43" s="8" t="n">
        <v>18.6</v>
      </c>
    </row>
    <row r="44" spans="1:3">
      <c r="A44" s="4" t="s">
        <v>344</v>
      </c>
      <c r="B44" s="7" t="n">
        <v>17.4</v>
      </c>
      <c r="C44" s="7" t="n">
        <v>1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9</v>
      </c>
    </row>
    <row r="2" spans="1:3">
      <c r="A2" s="3" t="s">
        <v>163</v>
      </c>
    </row>
    <row r="3" spans="1:3">
      <c r="A3" s="4" t="s">
        <v>346</v>
      </c>
      <c r="B3" s="9" t="n">
        <v>20</v>
      </c>
      <c r="C3" s="7" t="n">
        <v>28.4</v>
      </c>
    </row>
    <row r="4" spans="1:3">
      <c r="A4" s="4" t="s">
        <v>347</v>
      </c>
      <c r="B4" s="7" t="n">
        <v>8.6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7</v>
      </c>
      <c r="D1" s="2" t="s">
        <v>1</v>
      </c>
    </row>
    <row r="2" spans="1:5">
      <c r="B2" s="2" t="s">
        <v>2</v>
      </c>
      <c r="C2" s="2" t="s">
        <v>28</v>
      </c>
      <c r="D2" s="2" t="s">
        <v>2</v>
      </c>
      <c r="E2" s="2" t="s">
        <v>28</v>
      </c>
    </row>
    <row r="3" spans="1:5">
      <c r="A3" s="3" t="s">
        <v>349</v>
      </c>
    </row>
    <row r="4" spans="1:5">
      <c r="A4" s="4" t="s">
        <v>350</v>
      </c>
      <c r="B4" s="7" t="n">
        <v>18.1</v>
      </c>
      <c r="C4" s="7" t="n">
        <v>8.4</v>
      </c>
      <c r="D4" s="7" t="n">
        <v>18.6</v>
      </c>
      <c r="E4" s="7" t="n">
        <v>6.7</v>
      </c>
    </row>
    <row r="5" spans="1:5">
      <c r="A5" s="4" t="s">
        <v>351</v>
      </c>
      <c r="B5" s="5" t="n">
        <v>0</v>
      </c>
      <c r="C5" s="8" t="n">
        <v>2.7</v>
      </c>
      <c r="D5" s="5" t="n">
        <v>0</v>
      </c>
      <c r="E5" s="8" t="n">
        <v>4.5</v>
      </c>
    </row>
    <row r="6" spans="1:5">
      <c r="A6" s="4" t="s">
        <v>352</v>
      </c>
      <c r="B6" s="5" t="n">
        <v>0</v>
      </c>
      <c r="C6" s="5" t="n">
        <v>0</v>
      </c>
      <c r="D6" s="5" t="n">
        <v>0</v>
      </c>
      <c r="E6" s="5" t="n">
        <v>0</v>
      </c>
    </row>
    <row r="7" spans="1:5">
      <c r="A7" s="4" t="s">
        <v>353</v>
      </c>
      <c r="B7" s="8" t="n">
        <v>-0.2</v>
      </c>
      <c r="C7" s="8" t="n">
        <v>0.2</v>
      </c>
      <c r="D7" s="8" t="n">
        <v>-0.6</v>
      </c>
      <c r="E7" s="8" t="n">
        <v>0.2</v>
      </c>
    </row>
    <row r="8" spans="1:5">
      <c r="A8" s="4" t="s">
        <v>354</v>
      </c>
      <c r="B8" s="8" t="n">
        <v>-0.4</v>
      </c>
      <c r="C8" s="5" t="n">
        <v>0</v>
      </c>
      <c r="D8" s="8" t="n">
        <v>-0.6</v>
      </c>
      <c r="E8" s="5" t="n">
        <v>0</v>
      </c>
    </row>
    <row r="9" spans="1:5">
      <c r="A9" s="4" t="s">
        <v>355</v>
      </c>
      <c r="B9" s="7" t="n">
        <v>17.4</v>
      </c>
      <c r="C9" s="7" t="n">
        <v>11.3</v>
      </c>
      <c r="D9" s="7" t="n">
        <v>17.4</v>
      </c>
      <c r="E9" s="7" t="n">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49.8</v>
      </c>
      <c r="C3" s="7" t="n">
        <v>263.9</v>
      </c>
    </row>
    <row r="4" spans="1:3">
      <c r="A4" s="4" t="s">
        <v>62</v>
      </c>
      <c r="B4" s="8" t="n">
        <v>607.4</v>
      </c>
      <c r="C4" s="5" t="n">
        <v>615</v>
      </c>
    </row>
    <row r="5" spans="1:3">
      <c r="A5" s="4" t="s">
        <v>63</v>
      </c>
      <c r="B5" s="8" t="n">
        <v>109.3</v>
      </c>
      <c r="C5" s="8" t="n">
        <v>112.2</v>
      </c>
    </row>
    <row r="6" spans="1:3">
      <c r="A6" s="4" t="s">
        <v>64</v>
      </c>
      <c r="B6" s="8" t="n">
        <v>966.4</v>
      </c>
      <c r="C6" s="8" t="n">
        <v>991.1</v>
      </c>
    </row>
    <row r="7" spans="1:3">
      <c r="A7" s="4" t="s">
        <v>65</v>
      </c>
      <c r="B7" s="8" t="n">
        <v>187.9</v>
      </c>
      <c r="C7" s="8" t="n">
        <v>204.1</v>
      </c>
    </row>
    <row r="8" spans="1:3">
      <c r="A8" s="4" t="s">
        <v>66</v>
      </c>
      <c r="B8" s="8" t="n">
        <v>1254.3</v>
      </c>
      <c r="C8" s="8" t="n">
        <v>1254.9</v>
      </c>
    </row>
    <row r="9" spans="1:3">
      <c r="A9" s="4" t="s">
        <v>67</v>
      </c>
      <c r="B9" s="8" t="n">
        <v>445.4</v>
      </c>
      <c r="C9" s="8" t="n">
        <v>494.1</v>
      </c>
    </row>
    <row r="10" spans="1:3">
      <c r="A10" s="4" t="s">
        <v>68</v>
      </c>
      <c r="B10" s="8" t="n">
        <v>503.6</v>
      </c>
      <c r="C10" s="8" t="n">
        <v>360.5</v>
      </c>
    </row>
    <row r="11" spans="1:3">
      <c r="A11" s="4" t="s">
        <v>69</v>
      </c>
      <c r="B11" s="8" t="n">
        <v>3357.6</v>
      </c>
      <c r="C11" s="8" t="n">
        <v>3304.7</v>
      </c>
    </row>
    <row r="12" spans="1:3">
      <c r="A12" s="3" t="s">
        <v>70</v>
      </c>
    </row>
    <row r="13" spans="1:3">
      <c r="A13" s="4" t="s">
        <v>71</v>
      </c>
      <c r="B13" s="8" t="n">
        <v>509.1</v>
      </c>
      <c r="C13" s="5" t="n">
        <v>671</v>
      </c>
    </row>
    <row r="14" spans="1:3">
      <c r="A14" s="4" t="s">
        <v>72</v>
      </c>
      <c r="B14" s="8" t="n">
        <v>88.8</v>
      </c>
      <c r="C14" s="8" t="n">
        <v>106.3</v>
      </c>
    </row>
    <row r="15" spans="1:3">
      <c r="A15" s="4" t="s">
        <v>73</v>
      </c>
      <c r="B15" s="8" t="n">
        <v>597.9</v>
      </c>
      <c r="C15" s="8" t="n">
        <v>777.3</v>
      </c>
    </row>
    <row r="16" spans="1:3">
      <c r="A16" s="4" t="s">
        <v>74</v>
      </c>
      <c r="B16" s="8" t="n">
        <v>1194.1</v>
      </c>
      <c r="C16" s="8" t="n">
        <v>1053.4</v>
      </c>
    </row>
    <row r="17" spans="1:3">
      <c r="A17" s="4" t="s">
        <v>75</v>
      </c>
      <c r="B17" s="5" t="n">
        <v>74</v>
      </c>
      <c r="C17" s="8" t="n">
        <v>57.9</v>
      </c>
    </row>
    <row r="18" spans="1:3">
      <c r="A18" s="4" t="s">
        <v>72</v>
      </c>
      <c r="B18" s="8" t="n">
        <v>169.2</v>
      </c>
      <c r="C18" s="8" t="n">
        <v>75.2</v>
      </c>
    </row>
    <row r="19" spans="1:3">
      <c r="A19" s="4" t="s">
        <v>76</v>
      </c>
      <c r="B19" s="8" t="n">
        <v>199.7</v>
      </c>
      <c r="C19" s="8" t="n">
        <v>246.5</v>
      </c>
    </row>
    <row r="20" spans="1:3">
      <c r="A20" s="4" t="s">
        <v>77</v>
      </c>
      <c r="B20" s="8" t="n">
        <v>2234.9</v>
      </c>
      <c r="C20" s="8" t="n">
        <v>2210.4</v>
      </c>
    </row>
    <row r="21" spans="1:3">
      <c r="A21" s="4" t="s">
        <v>78</v>
      </c>
      <c r="B21" s="4" t="s">
        <v>79</v>
      </c>
      <c r="C21" s="4" t="s">
        <v>79</v>
      </c>
    </row>
    <row r="22" spans="1:3">
      <c r="A22" s="3" t="s">
        <v>80</v>
      </c>
    </row>
    <row r="23" spans="1:3">
      <c r="A23" s="4" t="s">
        <v>81</v>
      </c>
      <c r="B23" s="5" t="n">
        <v>0</v>
      </c>
      <c r="C23" s="5" t="n">
        <v>0</v>
      </c>
    </row>
    <row r="24" spans="1:3">
      <c r="A24" s="4" t="s">
        <v>82</v>
      </c>
      <c r="B24" s="8" t="n">
        <v>1.6</v>
      </c>
      <c r="C24" s="8" t="n">
        <v>1.6</v>
      </c>
    </row>
    <row r="25" spans="1:3">
      <c r="A25" s="4" t="s">
        <v>83</v>
      </c>
      <c r="B25" s="8" t="n">
        <v>1087.8</v>
      </c>
      <c r="C25" s="8" t="n">
        <v>1048.5</v>
      </c>
    </row>
    <row r="26" spans="1:3">
      <c r="A26" s="4" t="s">
        <v>84</v>
      </c>
      <c r="B26" s="8" t="n">
        <v>1843.8</v>
      </c>
      <c r="C26" s="5" t="n">
        <v>1727</v>
      </c>
    </row>
    <row r="27" spans="1:3">
      <c r="A27" s="4" t="s">
        <v>85</v>
      </c>
      <c r="B27" s="8" t="n">
        <v>-1741.4</v>
      </c>
      <c r="C27" s="8" t="n">
        <v>-1630.8</v>
      </c>
    </row>
    <row r="28" spans="1:3">
      <c r="A28" s="4" t="s">
        <v>86</v>
      </c>
      <c r="B28" s="8" t="n">
        <v>-69.2</v>
      </c>
      <c r="C28" s="8" t="n">
        <v>-51.9</v>
      </c>
    </row>
    <row r="29" spans="1:3">
      <c r="A29" s="4" t="s">
        <v>87</v>
      </c>
      <c r="B29" s="8" t="n">
        <v>1122.6</v>
      </c>
      <c r="C29" s="8" t="n">
        <v>1094.3</v>
      </c>
    </row>
    <row r="30" spans="1:3">
      <c r="A30" s="4" t="s">
        <v>88</v>
      </c>
      <c r="B30" s="7" t="n">
        <v>3357.6</v>
      </c>
      <c r="C30" s="7" t="n">
        <v>33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6</v>
      </c>
      <c r="B1" s="2" t="s">
        <v>27</v>
      </c>
      <c r="C1" s="2" t="s">
        <v>1</v>
      </c>
    </row>
    <row r="2" spans="1:5">
      <c r="B2" s="2" t="s">
        <v>2</v>
      </c>
      <c r="C2" s="2" t="s">
        <v>2</v>
      </c>
      <c r="D2" s="2" t="s">
        <v>255</v>
      </c>
      <c r="E2" s="2" t="s">
        <v>59</v>
      </c>
    </row>
    <row r="3" spans="1:5">
      <c r="A3" s="3" t="s">
        <v>166</v>
      </c>
    </row>
    <row r="4" spans="1:5">
      <c r="A4" s="4" t="s">
        <v>357</v>
      </c>
      <c r="B4" s="7" t="n">
        <v>199.4</v>
      </c>
      <c r="C4" s="7" t="n">
        <v>199.4</v>
      </c>
      <c r="E4" s="7" t="n">
        <v>169.5</v>
      </c>
    </row>
    <row r="5" spans="1:5">
      <c r="A5" s="4" t="s">
        <v>358</v>
      </c>
      <c r="B5" s="8" t="n">
        <v>85.09999999999999</v>
      </c>
      <c r="C5" s="8" t="n">
        <v>85.09999999999999</v>
      </c>
      <c r="E5" s="5" t="n">
        <v>0</v>
      </c>
    </row>
    <row r="6" spans="1:5">
      <c r="A6" s="4" t="s">
        <v>282</v>
      </c>
      <c r="B6" s="8" t="n">
        <v>35.9</v>
      </c>
      <c r="C6" s="8" t="n">
        <v>35.9</v>
      </c>
      <c r="D6" s="7" t="n">
        <v>35.5</v>
      </c>
      <c r="E6" s="8" t="n">
        <v>16.5</v>
      </c>
    </row>
    <row r="7" spans="1:5">
      <c r="A7" s="4" t="s">
        <v>359</v>
      </c>
      <c r="B7" s="8" t="n">
        <v>31.9</v>
      </c>
      <c r="C7" s="8" t="n">
        <v>31.9</v>
      </c>
      <c r="E7" s="5" t="n">
        <v>35</v>
      </c>
    </row>
    <row r="8" spans="1:5">
      <c r="A8" s="4" t="s">
        <v>360</v>
      </c>
      <c r="B8" s="5" t="n">
        <v>85</v>
      </c>
      <c r="C8" s="5" t="n">
        <v>85</v>
      </c>
      <c r="E8" s="8" t="n">
        <v>80.3</v>
      </c>
    </row>
    <row r="9" spans="1:5">
      <c r="A9" s="4" t="s">
        <v>361</v>
      </c>
      <c r="B9" s="8" t="n">
        <v>35.4</v>
      </c>
      <c r="C9" s="8" t="n">
        <v>35.4</v>
      </c>
      <c r="E9" s="8" t="n">
        <v>28.7</v>
      </c>
    </row>
    <row r="10" spans="1:5">
      <c r="A10" s="4" t="s">
        <v>108</v>
      </c>
      <c r="B10" s="8" t="n">
        <v>30.9</v>
      </c>
      <c r="C10" s="8" t="n">
        <v>30.9</v>
      </c>
      <c r="E10" s="8" t="n">
        <v>30.5</v>
      </c>
    </row>
    <row r="11" spans="1:5">
      <c r="A11" s="4" t="s">
        <v>362</v>
      </c>
      <c r="B11" s="8" t="n">
        <v>503.6</v>
      </c>
      <c r="C11" s="8" t="n">
        <v>503.6</v>
      </c>
      <c r="E11" s="7" t="n">
        <v>360.5</v>
      </c>
    </row>
    <row r="12" spans="1:5">
      <c r="A12" s="4" t="s">
        <v>363</v>
      </c>
      <c r="B12" s="7" t="n">
        <v>16.8</v>
      </c>
      <c r="C12" s="7" t="n">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9</v>
      </c>
    </row>
    <row r="2" spans="1:3">
      <c r="A2" s="3" t="s">
        <v>365</v>
      </c>
    </row>
    <row r="3" spans="1:3">
      <c r="A3" s="4" t="s">
        <v>366</v>
      </c>
      <c r="B3" s="7" t="n">
        <v>137.5</v>
      </c>
      <c r="C3" s="7" t="n">
        <v>191.8</v>
      </c>
    </row>
    <row r="4" spans="1:3">
      <c r="A4" s="4" t="s">
        <v>367</v>
      </c>
      <c r="B4" s="8" t="n">
        <v>149.2</v>
      </c>
      <c r="C4" s="8" t="n">
        <v>233.2</v>
      </c>
    </row>
    <row r="5" spans="1:3">
      <c r="A5" s="4" t="s">
        <v>368</v>
      </c>
      <c r="B5" s="8" t="n">
        <v>50.5</v>
      </c>
      <c r="C5" s="8" t="n">
        <v>85.2</v>
      </c>
    </row>
    <row r="6" spans="1:3">
      <c r="A6" s="4" t="s">
        <v>369</v>
      </c>
      <c r="B6" s="8" t="n">
        <v>18.3</v>
      </c>
      <c r="C6" s="8" t="n">
        <v>25.3</v>
      </c>
    </row>
    <row r="7" spans="1:3">
      <c r="A7" s="4" t="s">
        <v>370</v>
      </c>
      <c r="B7" s="8" t="n">
        <v>56.1</v>
      </c>
      <c r="C7" s="8" t="n">
        <v>42.5</v>
      </c>
    </row>
    <row r="8" spans="1:3">
      <c r="A8" s="4" t="s">
        <v>371</v>
      </c>
      <c r="B8" s="8" t="n">
        <v>42.1</v>
      </c>
      <c r="C8" s="8" t="n">
        <v>39.2</v>
      </c>
    </row>
    <row r="9" spans="1:3">
      <c r="A9" s="4" t="s">
        <v>108</v>
      </c>
      <c r="B9" s="8" t="n">
        <v>55.4</v>
      </c>
      <c r="C9" s="8" t="n">
        <v>53.9</v>
      </c>
    </row>
    <row r="10" spans="1:3">
      <c r="A10" s="4" t="s">
        <v>362</v>
      </c>
      <c r="B10" s="7" t="n">
        <v>509.1</v>
      </c>
      <c r="C10" s="9" t="n">
        <v>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373</v>
      </c>
    </row>
    <row r="3" spans="1:3">
      <c r="A3" s="4" t="s">
        <v>374</v>
      </c>
      <c r="B3" s="9" t="n">
        <v>1200</v>
      </c>
    </row>
    <row r="4" spans="1:3">
      <c r="A4" s="4" t="s">
        <v>74</v>
      </c>
      <c r="B4" s="8" t="n">
        <v>1194.1</v>
      </c>
      <c r="C4" s="7" t="n">
        <v>1053.4</v>
      </c>
    </row>
    <row r="5" spans="1:3">
      <c r="A5" s="4" t="s">
        <v>375</v>
      </c>
      <c r="B5" s="5" t="n">
        <v>700</v>
      </c>
    </row>
    <row r="6" spans="1:3">
      <c r="A6" s="4" t="s">
        <v>376</v>
      </c>
      <c r="B6" s="8" t="n">
        <v>1175.2</v>
      </c>
    </row>
    <row r="7" spans="1:3">
      <c r="A7" s="4" t="s">
        <v>377</v>
      </c>
    </row>
    <row r="8" spans="1:3">
      <c r="A8" s="3" t="s">
        <v>373</v>
      </c>
    </row>
    <row r="9" spans="1:3">
      <c r="A9" s="4" t="s">
        <v>374</v>
      </c>
      <c r="B9" s="5" t="n">
        <v>300</v>
      </c>
    </row>
    <row r="10" spans="1:3">
      <c r="A10" s="4" t="s">
        <v>74</v>
      </c>
      <c r="B10" s="5" t="n">
        <v>300</v>
      </c>
      <c r="C10" s="5" t="n">
        <v>160</v>
      </c>
    </row>
    <row r="11" spans="1:3">
      <c r="A11" s="4" t="s">
        <v>375</v>
      </c>
      <c r="B11" s="5" t="n">
        <v>700</v>
      </c>
    </row>
    <row r="12" spans="1:3">
      <c r="A12" s="4" t="s">
        <v>376</v>
      </c>
      <c r="B12" s="5" t="n">
        <v>300</v>
      </c>
    </row>
    <row r="13" spans="1:3">
      <c r="A13" s="4" t="s">
        <v>378</v>
      </c>
    </row>
    <row r="14" spans="1:3">
      <c r="A14" s="3" t="s">
        <v>373</v>
      </c>
    </row>
    <row r="15" spans="1:3">
      <c r="A15" s="4" t="s">
        <v>374</v>
      </c>
      <c r="B15" s="5" t="n">
        <v>400</v>
      </c>
    </row>
    <row r="16" spans="1:3">
      <c r="A16" s="4" t="s">
        <v>74</v>
      </c>
      <c r="B16" s="8" t="n">
        <v>398.9</v>
      </c>
      <c r="C16" s="8" t="n">
        <v>398.5</v>
      </c>
    </row>
    <row r="17" spans="1:3">
      <c r="A17" s="4" t="s">
        <v>376</v>
      </c>
      <c r="B17" s="8" t="n">
        <v>402.9</v>
      </c>
    </row>
    <row r="18" spans="1:3">
      <c r="A18" s="4" t="s">
        <v>379</v>
      </c>
    </row>
    <row r="19" spans="1:3">
      <c r="A19" s="3" t="s">
        <v>373</v>
      </c>
    </row>
    <row r="20" spans="1:3">
      <c r="A20" s="4" t="s">
        <v>374</v>
      </c>
      <c r="B20" s="5" t="n">
        <v>500</v>
      </c>
    </row>
    <row r="21" spans="1:3">
      <c r="A21" s="4" t="s">
        <v>74</v>
      </c>
      <c r="B21" s="8" t="n">
        <v>495.2</v>
      </c>
      <c r="C21" s="7" t="n">
        <v>494.8</v>
      </c>
    </row>
    <row r="22" spans="1:3">
      <c r="A22" s="4" t="s">
        <v>376</v>
      </c>
      <c r="B22" s="7" t="n">
        <v>4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172</v>
      </c>
    </row>
    <row r="3" spans="1:2">
      <c r="A3" s="5" t="n">
        <v>2019</v>
      </c>
      <c r="B3" s="9" t="n">
        <v>0</v>
      </c>
    </row>
    <row r="4" spans="1:2">
      <c r="A4" s="5" t="n">
        <v>2020</v>
      </c>
      <c r="B4" s="5" t="n">
        <v>0</v>
      </c>
    </row>
    <row r="5" spans="1:2">
      <c r="A5" s="5" t="n">
        <v>2021</v>
      </c>
      <c r="B5" s="5" t="n">
        <v>400</v>
      </c>
    </row>
    <row r="6" spans="1:2">
      <c r="A6" s="5" t="n">
        <v>2022</v>
      </c>
      <c r="B6" s="5" t="n">
        <v>300</v>
      </c>
    </row>
    <row r="7" spans="1:2">
      <c r="A7" s="5" t="n">
        <v>2023</v>
      </c>
      <c r="B7" s="5" t="n">
        <v>0</v>
      </c>
    </row>
    <row r="8" spans="1:2">
      <c r="A8" s="4" t="s">
        <v>382</v>
      </c>
      <c r="B8" s="5" t="n">
        <v>500</v>
      </c>
    </row>
    <row r="9" spans="1:2">
      <c r="A9" s="4" t="s">
        <v>362</v>
      </c>
      <c r="B9" s="9"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6"/>
    <col customWidth="1" max="7" min="7" width="15"/>
    <col customWidth="1" max="8" min="8" width="14"/>
    <col customWidth="1" max="9" min="9" width="15"/>
    <col customWidth="1" max="10" min="10" width="14"/>
    <col customWidth="1" max="11" min="11" width="15"/>
  </cols>
  <sheetData>
    <row r="1" spans="1:11">
      <c r="A1" s="1" t="s">
        <v>383</v>
      </c>
      <c r="B1" s="2" t="s">
        <v>384</v>
      </c>
      <c r="C1" s="2" t="s">
        <v>385</v>
      </c>
      <c r="D1" s="2" t="s">
        <v>386</v>
      </c>
      <c r="E1" s="2" t="s">
        <v>387</v>
      </c>
      <c r="F1" s="2" t="s">
        <v>388</v>
      </c>
      <c r="G1" s="2" t="s">
        <v>2</v>
      </c>
      <c r="H1" s="2" t="s">
        <v>28</v>
      </c>
      <c r="I1" s="2" t="s">
        <v>2</v>
      </c>
      <c r="J1" s="2" t="s">
        <v>28</v>
      </c>
      <c r="K1" s="2" t="s">
        <v>59</v>
      </c>
    </row>
    <row r="2" spans="1:11">
      <c r="A2" s="3" t="s">
        <v>373</v>
      </c>
    </row>
    <row r="3" spans="1:11">
      <c r="A3" s="4" t="s">
        <v>374</v>
      </c>
      <c r="G3" s="9" t="n">
        <v>1200000000</v>
      </c>
      <c r="I3" s="9" t="n">
        <v>1200000000</v>
      </c>
    </row>
    <row r="4" spans="1:11">
      <c r="A4" s="4" t="s">
        <v>389</v>
      </c>
      <c r="G4" s="5" t="n">
        <v>700000000</v>
      </c>
      <c r="I4" s="5" t="n">
        <v>700000000</v>
      </c>
    </row>
    <row r="5" spans="1:11">
      <c r="A5" s="4" t="s">
        <v>390</v>
      </c>
      <c r="G5" s="5" t="n">
        <v>1194100000</v>
      </c>
      <c r="I5" s="5" t="n">
        <v>1194100000</v>
      </c>
      <c r="K5" s="9" t="n">
        <v>1053400000</v>
      </c>
    </row>
    <row r="6" spans="1:11">
      <c r="A6" s="4" t="s">
        <v>391</v>
      </c>
      <c r="G6" s="5" t="n">
        <v>1175200000</v>
      </c>
      <c r="I6" s="5" t="n">
        <v>1175200000</v>
      </c>
    </row>
    <row r="7" spans="1:11">
      <c r="A7" s="4" t="s">
        <v>392</v>
      </c>
      <c r="G7" s="5" t="n">
        <v>0</v>
      </c>
      <c r="I7" s="5" t="n">
        <v>0</v>
      </c>
      <c r="K7" s="5" t="n">
        <v>0</v>
      </c>
    </row>
    <row r="8" spans="1:11">
      <c r="A8" s="4" t="s">
        <v>393</v>
      </c>
    </row>
    <row r="9" spans="1:11">
      <c r="A9" s="3" t="s">
        <v>373</v>
      </c>
    </row>
    <row r="10" spans="1:11">
      <c r="A10" s="4" t="s">
        <v>394</v>
      </c>
      <c r="G10" s="5" t="n">
        <v>1800000</v>
      </c>
      <c r="I10" s="5" t="n">
        <v>1800000</v>
      </c>
    </row>
    <row r="11" spans="1:11">
      <c r="A11" s="4" t="s">
        <v>395</v>
      </c>
    </row>
    <row r="12" spans="1:11">
      <c r="A12" s="3" t="s">
        <v>373</v>
      </c>
    </row>
    <row r="13" spans="1:11">
      <c r="A13" s="4" t="s">
        <v>396</v>
      </c>
      <c r="C13" s="9" t="n">
        <v>750000000</v>
      </c>
    </row>
    <row r="14" spans="1:11">
      <c r="A14" s="4" t="s">
        <v>397</v>
      </c>
      <c r="E14" s="4" t="s">
        <v>326</v>
      </c>
    </row>
    <row r="15" spans="1:11">
      <c r="A15" s="4" t="s">
        <v>394</v>
      </c>
      <c r="G15" s="5" t="n">
        <v>500000</v>
      </c>
      <c r="I15" s="5" t="n">
        <v>500000</v>
      </c>
    </row>
    <row r="16" spans="1:11">
      <c r="A16" s="4" t="s">
        <v>398</v>
      </c>
    </row>
    <row r="17" spans="1:11">
      <c r="A17" s="3" t="s">
        <v>373</v>
      </c>
    </row>
    <row r="18" spans="1:11">
      <c r="A18" s="4" t="s">
        <v>394</v>
      </c>
      <c r="G18" s="5" t="n">
        <v>100000</v>
      </c>
      <c r="I18" s="5" t="n">
        <v>100000</v>
      </c>
    </row>
    <row r="19" spans="1:11">
      <c r="A19" s="4" t="s">
        <v>399</v>
      </c>
    </row>
    <row r="20" spans="1:11">
      <c r="A20" s="3" t="s">
        <v>373</v>
      </c>
    </row>
    <row r="21" spans="1:11">
      <c r="A21" s="4" t="s">
        <v>400</v>
      </c>
      <c r="F21" s="9" t="n">
        <v>400000000</v>
      </c>
    </row>
    <row r="22" spans="1:11">
      <c r="A22" s="4" t="s">
        <v>401</v>
      </c>
      <c r="F22" s="4" t="s">
        <v>402</v>
      </c>
    </row>
    <row r="23" spans="1:11">
      <c r="A23" s="4" t="s">
        <v>403</v>
      </c>
      <c r="F23" s="4" t="s">
        <v>404</v>
      </c>
    </row>
    <row r="24" spans="1:11">
      <c r="A24" s="4" t="s">
        <v>405</v>
      </c>
      <c r="F24" s="4" t="s">
        <v>406</v>
      </c>
    </row>
    <row r="25" spans="1:11">
      <c r="A25" s="4" t="s">
        <v>407</v>
      </c>
      <c r="F25" s="9" t="n">
        <v>4300000</v>
      </c>
    </row>
    <row r="26" spans="1:11">
      <c r="A26" s="4" t="s">
        <v>408</v>
      </c>
      <c r="F26" s="4" t="s">
        <v>330</v>
      </c>
    </row>
    <row r="27" spans="1:11">
      <c r="A27" s="4" t="s">
        <v>409</v>
      </c>
      <c r="G27" s="5" t="n">
        <v>1000000</v>
      </c>
      <c r="I27" s="5" t="n">
        <v>1000000</v>
      </c>
      <c r="K27" s="5" t="n">
        <v>1300000</v>
      </c>
    </row>
    <row r="28" spans="1:11">
      <c r="A28" s="4" t="s">
        <v>410</v>
      </c>
    </row>
    <row r="29" spans="1:11">
      <c r="A29" s="3" t="s">
        <v>373</v>
      </c>
    </row>
    <row r="30" spans="1:11">
      <c r="A30" s="4" t="s">
        <v>391</v>
      </c>
      <c r="K30" s="5" t="n">
        <v>405800000</v>
      </c>
    </row>
    <row r="31" spans="1:11">
      <c r="A31" s="4" t="s">
        <v>378</v>
      </c>
    </row>
    <row r="32" spans="1:11">
      <c r="A32" s="3" t="s">
        <v>373</v>
      </c>
    </row>
    <row r="33" spans="1:11">
      <c r="A33" s="4" t="s">
        <v>374</v>
      </c>
      <c r="G33" s="5" t="n">
        <v>400000000</v>
      </c>
      <c r="I33" s="5" t="n">
        <v>400000000</v>
      </c>
    </row>
    <row r="34" spans="1:11">
      <c r="A34" s="4" t="s">
        <v>390</v>
      </c>
      <c r="G34" s="5" t="n">
        <v>398900000</v>
      </c>
      <c r="I34" s="5" t="n">
        <v>398900000</v>
      </c>
      <c r="K34" s="5" t="n">
        <v>398500000</v>
      </c>
    </row>
    <row r="35" spans="1:11">
      <c r="A35" s="4" t="s">
        <v>391</v>
      </c>
      <c r="G35" s="9" t="n">
        <v>402900000</v>
      </c>
      <c r="I35" s="5" t="n">
        <v>402900000</v>
      </c>
    </row>
    <row r="36" spans="1:11">
      <c r="A36" s="4" t="s">
        <v>411</v>
      </c>
    </row>
    <row r="37" spans="1:11">
      <c r="A37" s="3" t="s">
        <v>373</v>
      </c>
    </row>
    <row r="38" spans="1:11">
      <c r="A38" s="4" t="s">
        <v>396</v>
      </c>
      <c r="B38" s="9" t="n">
        <v>1000000000</v>
      </c>
    </row>
    <row r="39" spans="1:11">
      <c r="A39" s="4" t="s">
        <v>397</v>
      </c>
      <c r="B39" s="4" t="s">
        <v>326</v>
      </c>
    </row>
    <row r="40" spans="1:11">
      <c r="A40" s="4" t="s">
        <v>412</v>
      </c>
      <c r="G40" s="4" t="s">
        <v>413</v>
      </c>
    </row>
    <row r="41" spans="1:11">
      <c r="A41" s="4" t="s">
        <v>414</v>
      </c>
      <c r="C41" s="4" t="s">
        <v>415</v>
      </c>
    </row>
    <row r="42" spans="1:11">
      <c r="A42" s="4" t="s">
        <v>416</v>
      </c>
      <c r="G42" s="9" t="n">
        <v>300000</v>
      </c>
      <c r="H42" s="9" t="n">
        <v>300000</v>
      </c>
      <c r="I42" s="5" t="n">
        <v>600000</v>
      </c>
      <c r="J42" s="9" t="n">
        <v>600000</v>
      </c>
    </row>
    <row r="43" spans="1:11">
      <c r="A43" s="4" t="s">
        <v>417</v>
      </c>
      <c r="B43" s="9" t="n">
        <v>1800000</v>
      </c>
    </row>
    <row r="44" spans="1:11">
      <c r="A44" s="4" t="s">
        <v>377</v>
      </c>
    </row>
    <row r="45" spans="1:11">
      <c r="A45" s="3" t="s">
        <v>373</v>
      </c>
    </row>
    <row r="46" spans="1:11">
      <c r="A46" s="4" t="s">
        <v>374</v>
      </c>
      <c r="G46" s="5" t="n">
        <v>300000000</v>
      </c>
      <c r="I46" s="5" t="n">
        <v>300000000</v>
      </c>
    </row>
    <row r="47" spans="1:11">
      <c r="A47" s="4" t="s">
        <v>389</v>
      </c>
      <c r="G47" s="5" t="n">
        <v>700000000</v>
      </c>
      <c r="I47" s="5" t="n">
        <v>700000000</v>
      </c>
    </row>
    <row r="48" spans="1:11">
      <c r="A48" s="4" t="s">
        <v>390</v>
      </c>
      <c r="G48" s="5" t="n">
        <v>300000000</v>
      </c>
      <c r="I48" s="5" t="n">
        <v>300000000</v>
      </c>
      <c r="K48" s="5" t="n">
        <v>160000000</v>
      </c>
    </row>
    <row r="49" spans="1:11">
      <c r="A49" s="4" t="s">
        <v>391</v>
      </c>
      <c r="G49" s="9" t="n">
        <v>300000000</v>
      </c>
      <c r="I49" s="9" t="n">
        <v>300000000</v>
      </c>
    </row>
    <row r="50" spans="1:11">
      <c r="A50" s="4" t="s">
        <v>418</v>
      </c>
    </row>
    <row r="51" spans="1:11">
      <c r="A51" s="3" t="s">
        <v>373</v>
      </c>
    </row>
    <row r="52" spans="1:11">
      <c r="A52" s="4" t="s">
        <v>396</v>
      </c>
      <c r="B52" s="5" t="n">
        <v>900000000</v>
      </c>
    </row>
    <row r="53" spans="1:11">
      <c r="A53" s="4" t="s">
        <v>419</v>
      </c>
    </row>
    <row r="54" spans="1:11">
      <c r="A54" s="3" t="s">
        <v>373</v>
      </c>
    </row>
    <row r="55" spans="1:11">
      <c r="A55" s="4" t="s">
        <v>396</v>
      </c>
      <c r="B55" s="9" t="n">
        <v>100000000</v>
      </c>
    </row>
    <row r="56" spans="1:11">
      <c r="A56" s="4" t="s">
        <v>420</v>
      </c>
    </row>
    <row r="57" spans="1:11">
      <c r="A57" s="3" t="s">
        <v>373</v>
      </c>
    </row>
    <row r="58" spans="1:11">
      <c r="A58" s="4" t="s">
        <v>421</v>
      </c>
      <c r="G58" s="4" t="s">
        <v>422</v>
      </c>
      <c r="H58" s="4" t="s">
        <v>423</v>
      </c>
      <c r="I58" s="4" t="s">
        <v>424</v>
      </c>
      <c r="J58" s="4" t="s">
        <v>425</v>
      </c>
    </row>
    <row r="59" spans="1:11">
      <c r="A59" s="4" t="s">
        <v>426</v>
      </c>
    </row>
    <row r="60" spans="1:11">
      <c r="A60" s="3" t="s">
        <v>373</v>
      </c>
    </row>
    <row r="61" spans="1:11">
      <c r="A61" s="4" t="s">
        <v>400</v>
      </c>
      <c r="D61" s="9" t="n">
        <v>500000000</v>
      </c>
    </row>
    <row r="62" spans="1:11">
      <c r="A62" s="4" t="s">
        <v>401</v>
      </c>
      <c r="D62" s="4" t="s">
        <v>427</v>
      </c>
    </row>
    <row r="63" spans="1:11">
      <c r="A63" s="4" t="s">
        <v>403</v>
      </c>
      <c r="D63" s="4" t="s">
        <v>428</v>
      </c>
    </row>
    <row r="64" spans="1:11">
      <c r="A64" s="4" t="s">
        <v>405</v>
      </c>
      <c r="D64" s="4" t="s">
        <v>429</v>
      </c>
    </row>
    <row r="65" spans="1:11">
      <c r="A65" s="4" t="s">
        <v>407</v>
      </c>
      <c r="D65" s="9" t="n">
        <v>4500000</v>
      </c>
    </row>
    <row r="66" spans="1:11">
      <c r="A66" s="4" t="s">
        <v>408</v>
      </c>
      <c r="D66" s="4" t="s">
        <v>430</v>
      </c>
    </row>
    <row r="67" spans="1:11">
      <c r="A67" s="4" t="s">
        <v>409</v>
      </c>
      <c r="G67" s="9" t="n">
        <v>3200000</v>
      </c>
      <c r="I67" s="9" t="n">
        <v>3200000</v>
      </c>
      <c r="K67" s="5" t="n">
        <v>3500000</v>
      </c>
    </row>
    <row r="68" spans="1:11">
      <c r="A68" s="4" t="s">
        <v>431</v>
      </c>
    </row>
    <row r="69" spans="1:11">
      <c r="A69" s="3" t="s">
        <v>373</v>
      </c>
    </row>
    <row r="70" spans="1:11">
      <c r="A70" s="4" t="s">
        <v>391</v>
      </c>
      <c r="K70" s="5" t="n">
        <v>474400000</v>
      </c>
    </row>
    <row r="71" spans="1:11">
      <c r="A71" s="4" t="s">
        <v>379</v>
      </c>
    </row>
    <row r="72" spans="1:11">
      <c r="A72" s="3" t="s">
        <v>373</v>
      </c>
    </row>
    <row r="73" spans="1:11">
      <c r="A73" s="4" t="s">
        <v>374</v>
      </c>
      <c r="G73" s="5" t="n">
        <v>500000000</v>
      </c>
      <c r="I73" s="5" t="n">
        <v>500000000</v>
      </c>
    </row>
    <row r="74" spans="1:11">
      <c r="A74" s="4" t="s">
        <v>390</v>
      </c>
      <c r="G74" s="5" t="n">
        <v>495200000</v>
      </c>
      <c r="I74" s="5" t="n">
        <v>495200000</v>
      </c>
      <c r="K74" s="9" t="n">
        <v>494800000</v>
      </c>
    </row>
    <row r="75" spans="1:11">
      <c r="A75" s="4" t="s">
        <v>391</v>
      </c>
      <c r="G75" s="9" t="n">
        <v>472300000</v>
      </c>
      <c r="I75" s="9" t="n">
        <v>472300000</v>
      </c>
    </row>
    <row r="76" spans="1:11">
      <c r="A76" s="4" t="s">
        <v>432</v>
      </c>
    </row>
    <row r="77" spans="1:11">
      <c r="A77" s="3" t="s">
        <v>373</v>
      </c>
    </row>
    <row r="78" spans="1:11">
      <c r="A78" s="4" t="s">
        <v>433</v>
      </c>
      <c r="C78" s="4" t="s">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27</v>
      </c>
      <c r="C1" s="2" t="s">
        <v>1</v>
      </c>
    </row>
    <row r="2" spans="1:3">
      <c r="B2" s="2" t="s">
        <v>2</v>
      </c>
      <c r="C2" s="2" t="s">
        <v>2</v>
      </c>
    </row>
    <row r="3" spans="1:3">
      <c r="A3" s="4" t="s">
        <v>289</v>
      </c>
    </row>
    <row r="4" spans="1:3">
      <c r="A4" s="3" t="s">
        <v>436</v>
      </c>
    </row>
    <row r="5" spans="1:3">
      <c r="A5" s="4" t="s">
        <v>437</v>
      </c>
      <c r="B5" s="5" t="n">
        <v>4057228</v>
      </c>
      <c r="C5" s="5" t="n">
        <v>4478288</v>
      </c>
    </row>
    <row r="6" spans="1:3">
      <c r="A6" s="4" t="s">
        <v>438</v>
      </c>
      <c r="B6" s="5" t="n">
        <v>23447</v>
      </c>
      <c r="C6" s="5" t="n">
        <v>23447</v>
      </c>
    </row>
    <row r="7" spans="1:3">
      <c r="A7" s="4" t="s">
        <v>439</v>
      </c>
      <c r="B7" s="5" t="n">
        <v>-34733</v>
      </c>
      <c r="C7" s="5" t="n">
        <v>-450158</v>
      </c>
    </row>
    <row r="8" spans="1:3">
      <c r="A8" s="4" t="s">
        <v>440</v>
      </c>
      <c r="B8" s="5" t="n">
        <v>-2930</v>
      </c>
      <c r="C8" s="5" t="n">
        <v>-8565</v>
      </c>
    </row>
    <row r="9" spans="1:3">
      <c r="A9" s="4" t="s">
        <v>441</v>
      </c>
      <c r="B9" s="5" t="n">
        <v>4043012</v>
      </c>
      <c r="C9" s="5" t="n">
        <v>4043012</v>
      </c>
    </row>
    <row r="10" spans="1:3">
      <c r="A10" s="3" t="s">
        <v>442</v>
      </c>
    </row>
    <row r="11" spans="1:3">
      <c r="A11" s="4" t="s">
        <v>443</v>
      </c>
      <c r="B11" s="10" t="n">
        <v>56.76</v>
      </c>
      <c r="C11" s="10" t="n">
        <v>55.69</v>
      </c>
    </row>
    <row r="12" spans="1:3">
      <c r="A12" s="4" t="s">
        <v>444</v>
      </c>
      <c r="B12" s="13" t="n">
        <v>107.52</v>
      </c>
      <c r="C12" s="13" t="n">
        <v>107.52</v>
      </c>
    </row>
    <row r="13" spans="1:3">
      <c r="A13" s="4" t="s">
        <v>445</v>
      </c>
      <c r="B13" s="13" t="n">
        <v>29.35</v>
      </c>
      <c r="C13" s="13" t="n">
        <v>43.5</v>
      </c>
    </row>
    <row r="14" spans="1:3">
      <c r="A14" s="4" t="s">
        <v>446</v>
      </c>
      <c r="B14" s="13" t="n">
        <v>93.88</v>
      </c>
      <c r="C14" s="13" t="n">
        <v>93.88</v>
      </c>
    </row>
    <row r="15" spans="1:3">
      <c r="A15" s="4" t="s">
        <v>447</v>
      </c>
      <c r="B15" s="10" t="n">
        <v>57.27</v>
      </c>
      <c r="C15" s="10" t="n">
        <v>57.27</v>
      </c>
    </row>
    <row r="16" spans="1:3">
      <c r="A16" s="4" t="s">
        <v>448</v>
      </c>
    </row>
    <row r="17" spans="1:3">
      <c r="A17" s="3" t="s">
        <v>436</v>
      </c>
    </row>
    <row r="18" spans="1:3">
      <c r="A18" s="4" t="s">
        <v>437</v>
      </c>
      <c r="B18" s="5" t="n">
        <v>968415</v>
      </c>
      <c r="C18" s="5" t="n">
        <v>982399</v>
      </c>
    </row>
    <row r="19" spans="1:3">
      <c r="A19" s="4" t="s">
        <v>438</v>
      </c>
      <c r="B19" s="5" t="n">
        <v>288503</v>
      </c>
      <c r="C19" s="5" t="n">
        <v>292946</v>
      </c>
    </row>
    <row r="20" spans="1:3">
      <c r="A20" s="4" t="s">
        <v>449</v>
      </c>
      <c r="B20" s="5" t="n">
        <v>-17163</v>
      </c>
      <c r="C20" s="5" t="n">
        <v>-17163</v>
      </c>
    </row>
    <row r="21" spans="1:3">
      <c r="A21" s="4" t="s">
        <v>440</v>
      </c>
      <c r="B21" s="5" t="n">
        <v>-34168</v>
      </c>
      <c r="C21" s="5" t="n">
        <v>-52595</v>
      </c>
    </row>
    <row r="22" spans="1:3">
      <c r="A22" s="4" t="s">
        <v>441</v>
      </c>
      <c r="B22" s="5" t="n">
        <v>1205587</v>
      </c>
      <c r="C22" s="5" t="n">
        <v>1205587</v>
      </c>
    </row>
    <row r="23" spans="1:3">
      <c r="A23" s="3" t="s">
        <v>450</v>
      </c>
    </row>
    <row r="24" spans="1:3">
      <c r="A24" s="4" t="s">
        <v>451</v>
      </c>
      <c r="B24" s="10" t="n">
        <v>67.93000000000001</v>
      </c>
      <c r="C24" s="10" t="n">
        <v>67.72</v>
      </c>
    </row>
    <row r="25" spans="1:3">
      <c r="A25" s="4" t="s">
        <v>452</v>
      </c>
      <c r="B25" s="13" t="n">
        <v>123.7</v>
      </c>
      <c r="C25" s="13" t="n">
        <v>123.73</v>
      </c>
    </row>
    <row r="26" spans="1:3">
      <c r="A26" s="4" t="s">
        <v>453</v>
      </c>
      <c r="B26" s="13" t="n">
        <v>41.84</v>
      </c>
      <c r="C26" s="13" t="n">
        <v>41.84</v>
      </c>
    </row>
    <row r="27" spans="1:3">
      <c r="A27" s="4" t="s">
        <v>454</v>
      </c>
      <c r="B27" s="13" t="n">
        <v>73.95</v>
      </c>
      <c r="C27" s="13" t="n">
        <v>72.75</v>
      </c>
    </row>
    <row r="28" spans="1:3">
      <c r="A28" s="4" t="s">
        <v>455</v>
      </c>
      <c r="B28" s="10" t="n">
        <v>81.48</v>
      </c>
      <c r="C28" s="10" t="n">
        <v>81.48</v>
      </c>
    </row>
    <row r="29" spans="1:3">
      <c r="A29" s="4" t="s">
        <v>456</v>
      </c>
    </row>
    <row r="30" spans="1:3">
      <c r="A30" s="3" t="s">
        <v>436</v>
      </c>
    </row>
    <row r="31" spans="1:3">
      <c r="A31" s="4" t="s">
        <v>437</v>
      </c>
      <c r="B31" s="5" t="n">
        <v>376655</v>
      </c>
      <c r="C31" s="5" t="n">
        <v>395689</v>
      </c>
    </row>
    <row r="32" spans="1:3">
      <c r="A32" s="4" t="s">
        <v>438</v>
      </c>
      <c r="B32" s="5" t="n">
        <v>120980</v>
      </c>
      <c r="C32" s="5" t="n">
        <v>123187</v>
      </c>
    </row>
    <row r="33" spans="1:3">
      <c r="A33" s="4" t="s">
        <v>449</v>
      </c>
      <c r="B33" s="5" t="n">
        <v>0</v>
      </c>
      <c r="C33" s="5" t="n">
        <v>-19077</v>
      </c>
    </row>
    <row r="34" spans="1:3">
      <c r="A34" s="4" t="s">
        <v>440</v>
      </c>
      <c r="B34" s="5" t="n">
        <v>-1480</v>
      </c>
      <c r="C34" s="5" t="n">
        <v>-3644</v>
      </c>
    </row>
    <row r="35" spans="1:3">
      <c r="A35" s="4" t="s">
        <v>441</v>
      </c>
      <c r="B35" s="5" t="n">
        <v>496155</v>
      </c>
      <c r="C35" s="5" t="n">
        <v>496155</v>
      </c>
    </row>
    <row r="36" spans="1:3">
      <c r="A36" s="3" t="s">
        <v>450</v>
      </c>
    </row>
    <row r="37" spans="1:3">
      <c r="A37" s="4" t="s">
        <v>451</v>
      </c>
      <c r="B37" s="10" t="n">
        <v>75.2</v>
      </c>
      <c r="C37" s="10" t="n">
        <v>74.29000000000001</v>
      </c>
    </row>
    <row r="38" spans="1:3">
      <c r="A38" s="4" t="s">
        <v>452</v>
      </c>
      <c r="B38" s="13" t="n">
        <v>116.35</v>
      </c>
      <c r="C38" s="13" t="n">
        <v>115.92</v>
      </c>
    </row>
    <row r="39" spans="1:3">
      <c r="A39" s="4" t="s">
        <v>453</v>
      </c>
      <c r="B39" s="5" t="n">
        <v>0</v>
      </c>
      <c r="C39" s="13" t="n">
        <v>58.97</v>
      </c>
    </row>
    <row r="40" spans="1:3">
      <c r="A40" s="4" t="s">
        <v>454</v>
      </c>
      <c r="B40" s="13" t="n">
        <v>77.02</v>
      </c>
      <c r="C40" s="13" t="n">
        <v>72.28</v>
      </c>
    </row>
    <row r="41" spans="1:3">
      <c r="A41" s="4" t="s">
        <v>455</v>
      </c>
      <c r="B41" s="10" t="n">
        <v>85.23</v>
      </c>
      <c r="C41" s="10" t="n">
        <v>8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57</v>
      </c>
      <c r="B1" s="2" t="s">
        <v>458</v>
      </c>
      <c r="C1" s="2" t="s">
        <v>458</v>
      </c>
      <c r="D1" s="2" t="s">
        <v>458</v>
      </c>
    </row>
    <row r="2" spans="1:4">
      <c r="A2" s="3" t="s">
        <v>459</v>
      </c>
    </row>
    <row r="3" spans="1:4">
      <c r="A3" s="4" t="s">
        <v>460</v>
      </c>
      <c r="C3" s="7" t="n">
        <v>2.5</v>
      </c>
      <c r="D3" s="7" t="n">
        <v>38.7</v>
      </c>
    </row>
    <row r="4" spans="1:4">
      <c r="A4" s="4" t="s">
        <v>461</v>
      </c>
      <c r="B4" s="8" t="n">
        <v>2.1</v>
      </c>
      <c r="C4" s="8" t="n">
        <v>2.1</v>
      </c>
      <c r="D4" s="8" t="n">
        <v>2.1</v>
      </c>
    </row>
    <row r="5" spans="1:4">
      <c r="A5" s="4" t="s">
        <v>462</v>
      </c>
      <c r="B5" s="7" t="n">
        <v>120.5</v>
      </c>
      <c r="C5" s="7" t="n">
        <v>120.5</v>
      </c>
      <c r="D5" s="7" t="n">
        <v>120.5</v>
      </c>
    </row>
    <row r="6" spans="1:4">
      <c r="A6" s="4" t="s">
        <v>463</v>
      </c>
      <c r="B6" s="10" t="n">
        <v>39.12</v>
      </c>
      <c r="C6" s="10" t="n">
        <v>39.12</v>
      </c>
      <c r="D6" s="10" t="n">
        <v>39.12</v>
      </c>
    </row>
    <row r="7" spans="1:4">
      <c r="A7" s="4" t="s">
        <v>464</v>
      </c>
      <c r="C7" s="4" t="s">
        <v>465</v>
      </c>
    </row>
    <row r="8" spans="1:4">
      <c r="A8" s="4" t="s">
        <v>466</v>
      </c>
      <c r="B8" s="4" t="s">
        <v>467</v>
      </c>
    </row>
    <row r="9" spans="1:4">
      <c r="A9" s="4" t="s">
        <v>468</v>
      </c>
      <c r="B9" s="10" t="n">
        <v>96.25</v>
      </c>
      <c r="C9" s="10" t="n">
        <v>96.25</v>
      </c>
      <c r="D9" s="10" t="n">
        <v>96.25</v>
      </c>
    </row>
    <row r="10" spans="1:4">
      <c r="A10" s="4" t="s">
        <v>448</v>
      </c>
    </row>
    <row r="11" spans="1:4">
      <c r="A11" s="3" t="s">
        <v>459</v>
      </c>
    </row>
    <row r="12" spans="1:4">
      <c r="A12" s="4" t="s">
        <v>469</v>
      </c>
      <c r="B12" s="8" t="n">
        <v>1.1</v>
      </c>
      <c r="C12" s="8" t="n">
        <v>1.1</v>
      </c>
      <c r="D12" s="8" t="n">
        <v>1.1</v>
      </c>
    </row>
    <row r="13" spans="1:4">
      <c r="A13" s="4" t="s">
        <v>470</v>
      </c>
      <c r="B13" s="7" t="n">
        <v>110.4</v>
      </c>
      <c r="C13" s="7" t="n">
        <v>110.4</v>
      </c>
      <c r="D13" s="7" t="n">
        <v>110.4</v>
      </c>
    </row>
    <row r="14" spans="1:4">
      <c r="A14" s="4" t="s">
        <v>456</v>
      </c>
    </row>
    <row r="15" spans="1:4">
      <c r="A15" s="3" t="s">
        <v>459</v>
      </c>
    </row>
    <row r="16" spans="1:4">
      <c r="A16" s="4" t="s">
        <v>469</v>
      </c>
      <c r="B16" s="8" t="n">
        <v>0.5</v>
      </c>
      <c r="C16" s="8" t="n">
        <v>0.5</v>
      </c>
      <c r="D16" s="8" t="n">
        <v>0.5</v>
      </c>
    </row>
    <row r="17" spans="1:4">
      <c r="A17" s="4" t="s">
        <v>470</v>
      </c>
      <c r="B17" s="7" t="n">
        <v>46.3</v>
      </c>
      <c r="C17" s="7" t="n">
        <v>46.3</v>
      </c>
      <c r="D17" s="7" t="n">
        <v>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71</v>
      </c>
      <c r="B1" s="2" t="s">
        <v>27</v>
      </c>
      <c r="D1" s="2" t="s">
        <v>1</v>
      </c>
    </row>
    <row r="2" spans="1:5">
      <c r="B2" s="2" t="s">
        <v>2</v>
      </c>
      <c r="C2" s="2" t="s">
        <v>28</v>
      </c>
      <c r="D2" s="2" t="s">
        <v>2</v>
      </c>
      <c r="E2" s="2" t="s">
        <v>28</v>
      </c>
    </row>
    <row r="3" spans="1:5">
      <c r="A3" s="3" t="s">
        <v>175</v>
      </c>
    </row>
    <row r="4" spans="1:5">
      <c r="A4" s="4" t="s">
        <v>106</v>
      </c>
      <c r="B4" s="7" t="n">
        <v>18.6</v>
      </c>
      <c r="C4" s="7" t="n">
        <v>16.2</v>
      </c>
      <c r="D4" s="7" t="n">
        <v>29.4</v>
      </c>
      <c r="E4" s="7" t="n">
        <v>24.7</v>
      </c>
    </row>
    <row r="5" spans="1:5">
      <c r="A5" s="4" t="s">
        <v>472</v>
      </c>
      <c r="B5" s="8" t="n">
        <v>4.2</v>
      </c>
      <c r="C5" s="7" t="n">
        <v>4.4</v>
      </c>
      <c r="D5" s="8" t="n">
        <v>6.6</v>
      </c>
      <c r="E5" s="7" t="n">
        <v>7.3</v>
      </c>
    </row>
    <row r="6" spans="1:5">
      <c r="A6" s="4" t="s">
        <v>473</v>
      </c>
      <c r="B6" s="8" t="n">
        <v>13.9</v>
      </c>
      <c r="D6" s="8" t="n">
        <v>13.9</v>
      </c>
    </row>
    <row r="7" spans="1:5">
      <c r="A7" s="4" t="s">
        <v>474</v>
      </c>
      <c r="B7" s="7" t="n">
        <v>63.2</v>
      </c>
      <c r="D7" s="7" t="n">
        <v>63.2</v>
      </c>
    </row>
    <row r="8" spans="1:5">
      <c r="A8" s="4" t="s">
        <v>475</v>
      </c>
      <c r="D8" s="4" t="s">
        <v>476</v>
      </c>
    </row>
    <row r="9" spans="1:5">
      <c r="A9" s="4" t="s">
        <v>477</v>
      </c>
      <c r="D9" s="4" t="s">
        <v>4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79</v>
      </c>
      <c r="B1" s="2" t="s">
        <v>27</v>
      </c>
      <c r="D1" s="2" t="s">
        <v>1</v>
      </c>
      <c r="F1" s="2" t="s">
        <v>480</v>
      </c>
    </row>
    <row r="2" spans="1:6">
      <c r="B2" s="2" t="s">
        <v>2</v>
      </c>
      <c r="C2" s="2" t="s">
        <v>28</v>
      </c>
      <c r="D2" s="2" t="s">
        <v>2</v>
      </c>
      <c r="E2" s="2" t="s">
        <v>28</v>
      </c>
      <c r="F2" s="2" t="s">
        <v>59</v>
      </c>
    </row>
    <row r="3" spans="1:6">
      <c r="A3" s="3" t="s">
        <v>178</v>
      </c>
    </row>
    <row r="4" spans="1:6">
      <c r="A4" s="4" t="s">
        <v>39</v>
      </c>
      <c r="B4" s="7" t="n">
        <v>14.4</v>
      </c>
      <c r="C4" s="7" t="n">
        <v>41.4</v>
      </c>
      <c r="D4" s="9" t="n">
        <v>27</v>
      </c>
      <c r="E4" s="7" t="n">
        <v>65.8</v>
      </c>
    </row>
    <row r="5" spans="1:6">
      <c r="A5" s="4" t="s">
        <v>481</v>
      </c>
      <c r="B5" s="4" t="s">
        <v>482</v>
      </c>
      <c r="C5" s="4" t="s">
        <v>483</v>
      </c>
      <c r="D5" s="4" t="s">
        <v>484</v>
      </c>
      <c r="E5" s="4" t="s">
        <v>485</v>
      </c>
      <c r="F5" s="4" t="s">
        <v>486</v>
      </c>
    </row>
    <row r="6" spans="1:6">
      <c r="A6" s="4" t="s">
        <v>487</v>
      </c>
      <c r="B6" s="7" t="n">
        <v>0.8</v>
      </c>
      <c r="C6" s="7" t="n">
        <v>1.5</v>
      </c>
      <c r="D6" s="7" t="n">
        <v>7.9</v>
      </c>
      <c r="E6" s="9" t="n">
        <v>3</v>
      </c>
    </row>
    <row r="7" spans="1:6">
      <c r="A7" s="4" t="s">
        <v>488</v>
      </c>
      <c r="C7" s="7" t="n">
        <v>16.1</v>
      </c>
      <c r="E7" s="7" t="n">
        <v>16.1</v>
      </c>
      <c r="F7" s="7" t="n">
        <v>15.4</v>
      </c>
    </row>
    <row r="8" spans="1:6">
      <c r="A8" s="4" t="s">
        <v>489</v>
      </c>
      <c r="F8" s="7" t="n">
        <v>1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s>
  <sheetData>
    <row r="1" spans="1:4">
      <c r="A1" s="1" t="s">
        <v>490</v>
      </c>
      <c r="B1" s="2" t="s">
        <v>302</v>
      </c>
      <c r="D1" s="2" t="s">
        <v>1</v>
      </c>
    </row>
    <row r="2" spans="1:4">
      <c r="B2" s="2" t="s">
        <v>491</v>
      </c>
      <c r="C2" s="2" t="s">
        <v>492</v>
      </c>
      <c r="D2" s="2" t="s">
        <v>381</v>
      </c>
    </row>
    <row r="3" spans="1:4">
      <c r="A3" s="3" t="s">
        <v>493</v>
      </c>
    </row>
    <row r="4" spans="1:4">
      <c r="A4" s="4" t="s">
        <v>494</v>
      </c>
      <c r="D4" s="7" t="n">
        <v>1.8</v>
      </c>
    </row>
    <row r="5" spans="1:4">
      <c r="A5" s="4" t="s">
        <v>495</v>
      </c>
      <c r="D5" s="8" t="n">
        <v>1.8</v>
      </c>
    </row>
    <row r="6" spans="1:4">
      <c r="A6" s="4" t="s">
        <v>496</v>
      </c>
    </row>
    <row r="7" spans="1:4">
      <c r="A7" s="3" t="s">
        <v>493</v>
      </c>
    </row>
    <row r="8" spans="1:4">
      <c r="A8" s="4" t="s">
        <v>497</v>
      </c>
      <c r="B8" s="4" t="s">
        <v>332</v>
      </c>
    </row>
    <row r="9" spans="1:4">
      <c r="A9" s="4" t="s">
        <v>498</v>
      </c>
      <c r="B9" s="5" t="n">
        <v>1</v>
      </c>
    </row>
    <row r="10" spans="1:4">
      <c r="A10" s="4" t="s">
        <v>499</v>
      </c>
      <c r="B10" s="4" t="s">
        <v>500</v>
      </c>
    </row>
    <row r="11" spans="1:4">
      <c r="A11" s="4" t="s">
        <v>495</v>
      </c>
      <c r="D11" s="8" t="n">
        <v>320.2</v>
      </c>
    </row>
    <row r="12" spans="1:4">
      <c r="A12" s="4" t="s">
        <v>501</v>
      </c>
    </row>
    <row r="13" spans="1:4">
      <c r="A13" s="3" t="s">
        <v>493</v>
      </c>
    </row>
    <row r="14" spans="1:4">
      <c r="A14" s="4" t="s">
        <v>498</v>
      </c>
      <c r="C14" s="5" t="n">
        <v>1</v>
      </c>
    </row>
    <row r="15" spans="1:4">
      <c r="A15" s="4" t="s">
        <v>499</v>
      </c>
      <c r="C15" s="4" t="s">
        <v>500</v>
      </c>
    </row>
    <row r="16" spans="1:4">
      <c r="A16" s="4" t="s">
        <v>502</v>
      </c>
      <c r="C16" s="5" t="n">
        <v>1</v>
      </c>
    </row>
    <row r="17" spans="1:4">
      <c r="A17" s="4" t="s">
        <v>503</v>
      </c>
      <c r="C17" s="4" t="s">
        <v>504</v>
      </c>
    </row>
    <row r="18" spans="1:4">
      <c r="A18" s="4" t="s">
        <v>495</v>
      </c>
      <c r="D18" s="7"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9</v>
      </c>
    </row>
    <row r="2" spans="1:3">
      <c r="A2" s="3" t="s">
        <v>90</v>
      </c>
    </row>
    <row r="3" spans="1:3">
      <c r="A3" s="4" t="s">
        <v>91</v>
      </c>
      <c r="B3" s="7" t="n">
        <v>2.2</v>
      </c>
      <c r="C3" s="7" t="n">
        <v>2.7</v>
      </c>
    </row>
    <row r="4" spans="1:3">
      <c r="A4" s="4" t="s">
        <v>92</v>
      </c>
      <c r="B4" s="5" t="n">
        <v>25000000</v>
      </c>
      <c r="C4" s="5" t="n">
        <v>25000000</v>
      </c>
    </row>
    <row r="5" spans="1:3">
      <c r="A5" s="4" t="s">
        <v>93</v>
      </c>
      <c r="B5" s="5" t="n">
        <v>0</v>
      </c>
      <c r="C5" s="5" t="n">
        <v>0</v>
      </c>
    </row>
    <row r="6" spans="1:3">
      <c r="A6" s="4" t="s">
        <v>94</v>
      </c>
      <c r="B6" s="5" t="n">
        <v>0</v>
      </c>
      <c r="C6" s="5" t="n">
        <v>0</v>
      </c>
    </row>
    <row r="7" spans="1:3">
      <c r="A7" s="4" t="s">
        <v>95</v>
      </c>
      <c r="B7" s="10" t="n">
        <v>0.01</v>
      </c>
      <c r="C7" s="10" t="n">
        <v>0.01</v>
      </c>
    </row>
    <row r="8" spans="1:3">
      <c r="A8" s="4" t="s">
        <v>96</v>
      </c>
      <c r="B8" s="5" t="n">
        <v>650000000</v>
      </c>
      <c r="C8" s="5" t="n">
        <v>650000000</v>
      </c>
    </row>
    <row r="9" spans="1:3">
      <c r="A9" s="4" t="s">
        <v>97</v>
      </c>
      <c r="B9" s="5" t="n">
        <v>154500000</v>
      </c>
      <c r="C9" s="5" t="n">
        <v>154500000</v>
      </c>
    </row>
    <row r="10" spans="1:3">
      <c r="A10" s="4" t="s">
        <v>98</v>
      </c>
      <c r="B10" s="5" t="n">
        <v>115700000</v>
      </c>
      <c r="C10" s="5" t="n">
        <v>116300000</v>
      </c>
    </row>
    <row r="11" spans="1:3">
      <c r="A11" s="4" t="s">
        <v>99</v>
      </c>
      <c r="B11" s="5" t="n">
        <v>38800000</v>
      </c>
      <c r="C11" s="5" t="n">
        <v>38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7</v>
      </c>
      <c r="D1" s="2" t="s">
        <v>1</v>
      </c>
    </row>
    <row r="2" spans="1:5">
      <c r="B2" s="2" t="s">
        <v>2</v>
      </c>
      <c r="C2" s="2" t="s">
        <v>28</v>
      </c>
      <c r="D2" s="2" t="s">
        <v>2</v>
      </c>
      <c r="E2" s="2" t="s">
        <v>28</v>
      </c>
    </row>
    <row r="3" spans="1:5">
      <c r="A3" s="3" t="s">
        <v>506</v>
      </c>
    </row>
    <row r="4" spans="1:5">
      <c r="A4" s="4" t="s">
        <v>507</v>
      </c>
      <c r="D4" s="7" t="n">
        <v>1094.3</v>
      </c>
    </row>
    <row r="5" spans="1:5">
      <c r="A5" s="4" t="s">
        <v>508</v>
      </c>
      <c r="B5" s="7" t="n">
        <v>1122.6</v>
      </c>
      <c r="D5" s="8" t="n">
        <v>1122.6</v>
      </c>
    </row>
    <row r="6" spans="1:5">
      <c r="A6" s="4" t="s">
        <v>509</v>
      </c>
    </row>
    <row r="7" spans="1:5">
      <c r="A7" s="3" t="s">
        <v>506</v>
      </c>
    </row>
    <row r="8" spans="1:5">
      <c r="A8" s="4" t="s">
        <v>507</v>
      </c>
      <c r="B8" s="8" t="n">
        <v>-53.3</v>
      </c>
      <c r="C8" s="7" t="n">
        <v>-30.6</v>
      </c>
      <c r="D8" s="8" t="n">
        <v>-43.2</v>
      </c>
      <c r="E8" s="7" t="n">
        <v>-48.9</v>
      </c>
    </row>
    <row r="9" spans="1:5">
      <c r="A9" s="4" t="s">
        <v>510</v>
      </c>
      <c r="B9" s="8" t="n">
        <v>-6.1</v>
      </c>
      <c r="C9" s="8" t="n">
        <v>-2.4</v>
      </c>
      <c r="D9" s="8" t="n">
        <v>-16.1</v>
      </c>
      <c r="E9" s="8" t="n">
        <v>15.9</v>
      </c>
    </row>
    <row r="10" spans="1:5">
      <c r="A10" s="4" t="s">
        <v>511</v>
      </c>
      <c r="B10" s="5" t="n">
        <v>0</v>
      </c>
      <c r="C10" s="5" t="n">
        <v>0</v>
      </c>
      <c r="D10" s="5" t="n">
        <v>0</v>
      </c>
      <c r="E10" s="5" t="n">
        <v>0</v>
      </c>
    </row>
    <row r="11" spans="1:5">
      <c r="A11" s="4" t="s">
        <v>508</v>
      </c>
      <c r="B11" s="8" t="n">
        <v>-59.3</v>
      </c>
      <c r="C11" s="5" t="n">
        <v>-33</v>
      </c>
      <c r="D11" s="8" t="n">
        <v>-59.3</v>
      </c>
      <c r="E11" s="5" t="n">
        <v>-33</v>
      </c>
    </row>
    <row r="12" spans="1:5">
      <c r="A12" s="4" t="s">
        <v>512</v>
      </c>
    </row>
    <row r="13" spans="1:5">
      <c r="A13" s="3" t="s">
        <v>506</v>
      </c>
    </row>
    <row r="14" spans="1:5">
      <c r="A14" s="4" t="s">
        <v>507</v>
      </c>
      <c r="B14" s="5" t="n">
        <v>0</v>
      </c>
      <c r="C14" s="8" t="n">
        <v>2.6</v>
      </c>
      <c r="D14" s="5" t="n">
        <v>0</v>
      </c>
      <c r="E14" s="8" t="n">
        <v>2.3</v>
      </c>
    </row>
    <row r="15" spans="1:5">
      <c r="A15" s="4" t="s">
        <v>510</v>
      </c>
      <c r="B15" s="5" t="n">
        <v>0</v>
      </c>
      <c r="C15" s="8" t="n">
        <v>0.8</v>
      </c>
      <c r="D15" s="5" t="n">
        <v>0</v>
      </c>
      <c r="E15" s="8" t="n">
        <v>1.1</v>
      </c>
    </row>
    <row r="16" spans="1:5">
      <c r="A16" s="4" t="s">
        <v>511</v>
      </c>
      <c r="B16" s="5" t="n">
        <v>0</v>
      </c>
      <c r="C16" s="5" t="n">
        <v>0</v>
      </c>
      <c r="D16" s="5" t="n">
        <v>0</v>
      </c>
      <c r="E16" s="5" t="n">
        <v>0</v>
      </c>
    </row>
    <row r="17" spans="1:5">
      <c r="A17" s="4" t="s">
        <v>508</v>
      </c>
      <c r="B17" s="5" t="n">
        <v>0</v>
      </c>
      <c r="C17" s="8" t="n">
        <v>3.3</v>
      </c>
      <c r="D17" s="5" t="n">
        <v>0</v>
      </c>
      <c r="E17" s="8" t="n">
        <v>3.3</v>
      </c>
    </row>
    <row r="18" spans="1:5">
      <c r="A18" s="4" t="s">
        <v>513</v>
      </c>
    </row>
    <row r="19" spans="1:5">
      <c r="A19" s="3" t="s">
        <v>506</v>
      </c>
    </row>
    <row r="20" spans="1:5">
      <c r="A20" s="4" t="s">
        <v>507</v>
      </c>
      <c r="B20" s="8" t="n">
        <v>-10.2</v>
      </c>
      <c r="C20" s="5" t="n">
        <v>-9</v>
      </c>
      <c r="D20" s="8" t="n">
        <v>-10.2</v>
      </c>
      <c r="E20" s="8" t="n">
        <v>-9.199999999999999</v>
      </c>
    </row>
    <row r="21" spans="1:5">
      <c r="A21" s="4" t="s">
        <v>510</v>
      </c>
      <c r="B21" s="8" t="n">
        <v>0.4</v>
      </c>
      <c r="C21" s="5" t="n">
        <v>0</v>
      </c>
      <c r="D21" s="8" t="n">
        <v>0.4</v>
      </c>
      <c r="E21" s="5" t="n">
        <v>0</v>
      </c>
    </row>
    <row r="22" spans="1:5">
      <c r="A22" s="4" t="s">
        <v>511</v>
      </c>
      <c r="B22" s="5" t="n">
        <v>0</v>
      </c>
      <c r="C22" s="8" t="n">
        <v>0.2</v>
      </c>
      <c r="D22" s="5" t="n">
        <v>0</v>
      </c>
      <c r="E22" s="8" t="n">
        <v>0.4</v>
      </c>
    </row>
    <row r="23" spans="1:5">
      <c r="A23" s="4" t="s">
        <v>508</v>
      </c>
      <c r="B23" s="8" t="n">
        <v>-9.800000000000001</v>
      </c>
      <c r="C23" s="8" t="n">
        <v>-8.800000000000001</v>
      </c>
      <c r="D23" s="8" t="n">
        <v>-9.800000000000001</v>
      </c>
      <c r="E23" s="8" t="n">
        <v>-8.800000000000001</v>
      </c>
    </row>
    <row r="24" spans="1:5">
      <c r="A24" s="4" t="s">
        <v>514</v>
      </c>
    </row>
    <row r="25" spans="1:5">
      <c r="A25" s="3" t="s">
        <v>506</v>
      </c>
    </row>
    <row r="26" spans="1:5">
      <c r="A26" s="4" t="s">
        <v>507</v>
      </c>
      <c r="B26" s="8" t="n">
        <v>-63.5</v>
      </c>
      <c r="C26" s="8" t="n">
        <v>-37.1</v>
      </c>
      <c r="D26" s="8" t="n">
        <v>-53.5</v>
      </c>
      <c r="E26" s="8" t="n">
        <v>-55.8</v>
      </c>
    </row>
    <row r="27" spans="1:5">
      <c r="A27" s="4" t="s">
        <v>510</v>
      </c>
      <c r="B27" s="8" t="n">
        <v>-5.7</v>
      </c>
      <c r="C27" s="8" t="n">
        <v>-1.6</v>
      </c>
      <c r="D27" s="8" t="n">
        <v>-15.7</v>
      </c>
      <c r="E27" s="5" t="n">
        <v>17</v>
      </c>
    </row>
    <row r="28" spans="1:5">
      <c r="A28" s="4" t="s">
        <v>511</v>
      </c>
      <c r="B28" s="5" t="n">
        <v>0</v>
      </c>
      <c r="C28" s="8" t="n">
        <v>0.2</v>
      </c>
      <c r="D28" s="5" t="n">
        <v>0</v>
      </c>
      <c r="E28" s="8" t="n">
        <v>0.4</v>
      </c>
    </row>
    <row r="29" spans="1:5">
      <c r="A29" s="4" t="s">
        <v>508</v>
      </c>
      <c r="B29" s="7" t="n">
        <v>-69.2</v>
      </c>
      <c r="C29" s="7" t="n">
        <v>-38.4</v>
      </c>
      <c r="D29" s="7" t="n">
        <v>-69.2</v>
      </c>
      <c r="E29" s="7" t="n">
        <v>-3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1</v>
      </c>
    </row>
    <row r="2" spans="1:2">
      <c r="B2" s="2" t="s">
        <v>516</v>
      </c>
    </row>
    <row r="3" spans="1:2">
      <c r="A3" s="3" t="s">
        <v>187</v>
      </c>
    </row>
    <row r="4" spans="1:2">
      <c r="A4" s="4" t="s">
        <v>517</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7</v>
      </c>
      <c r="D1" s="2" t="s">
        <v>1</v>
      </c>
    </row>
    <row r="2" spans="1:5">
      <c r="B2" s="2" t="s">
        <v>2</v>
      </c>
      <c r="C2" s="2" t="s">
        <v>28</v>
      </c>
      <c r="D2" s="2" t="s">
        <v>2</v>
      </c>
      <c r="E2" s="2" t="s">
        <v>28</v>
      </c>
    </row>
    <row r="3" spans="1:5">
      <c r="A3" s="3" t="s">
        <v>519</v>
      </c>
    </row>
    <row r="4" spans="1:5">
      <c r="A4" s="4" t="s">
        <v>30</v>
      </c>
      <c r="B4" s="7" t="n">
        <v>953.4</v>
      </c>
      <c r="C4" s="7" t="n">
        <v>1012.8</v>
      </c>
      <c r="D4" s="7" t="n">
        <v>1926.2</v>
      </c>
      <c r="E4" s="7" t="n">
        <v>1937.6</v>
      </c>
    </row>
    <row r="5" spans="1:5">
      <c r="A5" s="4" t="s">
        <v>520</v>
      </c>
      <c r="B5" s="8" t="n">
        <v>64.3</v>
      </c>
      <c r="C5" s="8" t="n">
        <v>103.5</v>
      </c>
      <c r="D5" s="8" t="n">
        <v>153.6</v>
      </c>
      <c r="E5" s="8" t="n">
        <v>177.8</v>
      </c>
    </row>
    <row r="6" spans="1:5">
      <c r="A6" s="4" t="s">
        <v>268</v>
      </c>
    </row>
    <row r="7" spans="1:5">
      <c r="A7" s="3" t="s">
        <v>519</v>
      </c>
    </row>
    <row r="8" spans="1:5">
      <c r="A8" s="4" t="s">
        <v>30</v>
      </c>
      <c r="B8" s="8" t="n">
        <v>738.1</v>
      </c>
      <c r="D8" s="8" t="n">
        <v>1503.9</v>
      </c>
    </row>
    <row r="9" spans="1:5">
      <c r="A9" s="4" t="s">
        <v>521</v>
      </c>
    </row>
    <row r="10" spans="1:5">
      <c r="A10" s="3" t="s">
        <v>519</v>
      </c>
    </row>
    <row r="11" spans="1:5">
      <c r="A11" s="4" t="s">
        <v>30</v>
      </c>
      <c r="B11" s="8" t="n">
        <v>738.1</v>
      </c>
      <c r="C11" s="8" t="n">
        <v>802.2</v>
      </c>
      <c r="D11" s="8" t="n">
        <v>1503.9</v>
      </c>
      <c r="E11" s="8" t="n">
        <v>1528.6</v>
      </c>
    </row>
    <row r="12" spans="1:5">
      <c r="A12" s="4" t="s">
        <v>520</v>
      </c>
      <c r="B12" s="5" t="n">
        <v>37</v>
      </c>
      <c r="C12" s="8" t="n">
        <v>72.40000000000001</v>
      </c>
      <c r="D12" s="5" t="n">
        <v>96</v>
      </c>
      <c r="E12" s="5" t="n">
        <v>118</v>
      </c>
    </row>
    <row r="13" spans="1:5">
      <c r="A13" s="4" t="s">
        <v>522</v>
      </c>
    </row>
    <row r="14" spans="1:5">
      <c r="A14" s="3" t="s">
        <v>519</v>
      </c>
    </row>
    <row r="15" spans="1:5">
      <c r="A15" s="4" t="s">
        <v>30</v>
      </c>
      <c r="B15" s="8" t="n">
        <v>236.6</v>
      </c>
      <c r="C15" s="5" t="n">
        <v>228</v>
      </c>
      <c r="D15" s="8" t="n">
        <v>464.3</v>
      </c>
      <c r="E15" s="8" t="n">
        <v>442.9</v>
      </c>
    </row>
    <row r="16" spans="1:5">
      <c r="A16" s="4" t="s">
        <v>520</v>
      </c>
      <c r="B16" s="8" t="n">
        <v>47.3</v>
      </c>
      <c r="C16" s="8" t="n">
        <v>50.6</v>
      </c>
      <c r="D16" s="8" t="n">
        <v>93.7</v>
      </c>
      <c r="E16" s="8" t="n">
        <v>95.7</v>
      </c>
    </row>
    <row r="17" spans="1:5">
      <c r="A17" s="4" t="s">
        <v>108</v>
      </c>
    </row>
    <row r="18" spans="1:5">
      <c r="A18" s="3" t="s">
        <v>519</v>
      </c>
    </row>
    <row r="19" spans="1:5">
      <c r="A19" s="4" t="s">
        <v>520</v>
      </c>
      <c r="B19" s="8" t="n">
        <v>-27.9</v>
      </c>
      <c r="C19" s="8" t="n">
        <v>-26.5</v>
      </c>
      <c r="D19" s="5" t="n">
        <v>-51</v>
      </c>
      <c r="E19" s="5" t="n">
        <v>-48</v>
      </c>
    </row>
    <row r="20" spans="1:5">
      <c r="A20" s="4" t="s">
        <v>265</v>
      </c>
    </row>
    <row r="21" spans="1:5">
      <c r="A21" s="3" t="s">
        <v>519</v>
      </c>
    </row>
    <row r="22" spans="1:5">
      <c r="A22" s="4" t="s">
        <v>30</v>
      </c>
      <c r="C22" s="8" t="n">
        <v>17.4</v>
      </c>
      <c r="D22" s="5" t="n">
        <v>42</v>
      </c>
      <c r="E22" s="8" t="n">
        <v>33.9</v>
      </c>
    </row>
    <row r="23" spans="1:5">
      <c r="A23" s="4" t="s">
        <v>520</v>
      </c>
      <c r="B23" s="7" t="n">
        <v>7.9</v>
      </c>
      <c r="C23" s="9" t="n">
        <v>7</v>
      </c>
      <c r="D23" s="9" t="n">
        <v>15</v>
      </c>
      <c r="E23" s="7" t="n">
        <v>1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8</v>
      </c>
    </row>
    <row r="3" spans="1:3">
      <c r="A3" s="3" t="s">
        <v>101</v>
      </c>
    </row>
    <row r="4" spans="1:3">
      <c r="A4" s="4" t="s">
        <v>40</v>
      </c>
      <c r="B4" s="7" t="n">
        <v>126.6</v>
      </c>
      <c r="C4" s="9" t="n">
        <v>112</v>
      </c>
    </row>
    <row r="5" spans="1:3">
      <c r="A5" s="3" t="s">
        <v>102</v>
      </c>
    </row>
    <row r="6" spans="1:3">
      <c r="A6" s="4" t="s">
        <v>103</v>
      </c>
      <c r="B6" s="8" t="n">
        <v>42.5</v>
      </c>
      <c r="C6" s="5" t="n">
        <v>40</v>
      </c>
    </row>
    <row r="7" spans="1:3">
      <c r="A7" s="4" t="s">
        <v>104</v>
      </c>
      <c r="B7" s="8" t="n">
        <v>43.2</v>
      </c>
      <c r="C7" s="8" t="n">
        <v>39.2</v>
      </c>
    </row>
    <row r="8" spans="1:3">
      <c r="A8" s="4" t="s">
        <v>105</v>
      </c>
      <c r="B8" s="8" t="n">
        <v>44.6</v>
      </c>
      <c r="C8" s="8" t="n">
        <v>22.9</v>
      </c>
    </row>
    <row r="9" spans="1:3">
      <c r="A9" s="4" t="s">
        <v>106</v>
      </c>
      <c r="B9" s="8" t="n">
        <v>29.4</v>
      </c>
      <c r="C9" s="8" t="n">
        <v>24.7</v>
      </c>
    </row>
    <row r="10" spans="1:3">
      <c r="A10" s="4" t="s">
        <v>107</v>
      </c>
      <c r="B10" s="5" t="n">
        <v>-10</v>
      </c>
      <c r="C10" s="8" t="n">
        <v>-11.2</v>
      </c>
    </row>
    <row r="11" spans="1:3">
      <c r="A11" s="4" t="s">
        <v>108</v>
      </c>
      <c r="B11" s="8" t="n">
        <v>-13.4</v>
      </c>
      <c r="C11" s="8" t="n">
        <v>-1.7</v>
      </c>
    </row>
    <row r="12" spans="1:3">
      <c r="A12" s="3" t="s">
        <v>109</v>
      </c>
    </row>
    <row r="13" spans="1:3">
      <c r="A13" s="4" t="s">
        <v>110</v>
      </c>
      <c r="B13" s="5" t="n">
        <v>11</v>
      </c>
      <c r="C13" s="5" t="n">
        <v>18</v>
      </c>
    </row>
    <row r="14" spans="1:3">
      <c r="A14" s="4" t="s">
        <v>111</v>
      </c>
      <c r="B14" s="8" t="n">
        <v>-12.1</v>
      </c>
      <c r="C14" s="8" t="n">
        <v>-6.2</v>
      </c>
    </row>
    <row r="15" spans="1:3">
      <c r="A15" s="4" t="s">
        <v>112</v>
      </c>
      <c r="B15" s="8" t="n">
        <v>-158.4</v>
      </c>
      <c r="C15" s="8" t="n">
        <v>-147.5</v>
      </c>
    </row>
    <row r="16" spans="1:3">
      <c r="A16" s="4" t="s">
        <v>113</v>
      </c>
      <c r="B16" s="8" t="n">
        <v>13.3</v>
      </c>
      <c r="C16" s="8" t="n">
        <v>-5.5</v>
      </c>
    </row>
    <row r="17" spans="1:3">
      <c r="A17" s="3" t="s">
        <v>114</v>
      </c>
    </row>
    <row r="18" spans="1:3">
      <c r="A18" s="4" t="s">
        <v>115</v>
      </c>
      <c r="B18" s="8" t="n">
        <v>-87.3</v>
      </c>
      <c r="C18" s="8" t="n">
        <v>-37.9</v>
      </c>
    </row>
    <row r="19" spans="1:3">
      <c r="A19" s="4" t="s">
        <v>116</v>
      </c>
      <c r="B19" s="8" t="n">
        <v>52.8</v>
      </c>
      <c r="C19" s="8" t="n">
        <v>95.09999999999999</v>
      </c>
    </row>
    <row r="20" spans="1:3">
      <c r="A20" s="4" t="s">
        <v>117</v>
      </c>
      <c r="B20" s="8" t="n">
        <v>82.09999999999999</v>
      </c>
      <c r="C20" s="8" t="n">
        <v>141.8</v>
      </c>
    </row>
    <row r="21" spans="1:3">
      <c r="A21" s="3" t="s">
        <v>118</v>
      </c>
    </row>
    <row r="22" spans="1:3">
      <c r="A22" s="4" t="s">
        <v>119</v>
      </c>
      <c r="B22" s="5" t="n">
        <v>-21</v>
      </c>
      <c r="C22" s="8" t="n">
        <v>-42.1</v>
      </c>
    </row>
    <row r="23" spans="1:3">
      <c r="A23" s="4" t="s">
        <v>120</v>
      </c>
      <c r="B23" s="8" t="n">
        <v>-9.300000000000001</v>
      </c>
      <c r="C23" s="8" t="n">
        <v>-10.4</v>
      </c>
    </row>
    <row r="24" spans="1:3">
      <c r="A24" s="4" t="s">
        <v>121</v>
      </c>
      <c r="B24" s="5" t="n">
        <v>0</v>
      </c>
      <c r="C24" s="8" t="n">
        <v>-30.2</v>
      </c>
    </row>
    <row r="25" spans="1:3">
      <c r="A25" s="4" t="s">
        <v>122</v>
      </c>
      <c r="B25" s="8" t="n">
        <v>-1.8</v>
      </c>
      <c r="C25" s="8" t="n">
        <v>-2.8</v>
      </c>
    </row>
    <row r="26" spans="1:3">
      <c r="A26" s="4" t="s">
        <v>123</v>
      </c>
      <c r="B26" s="5" t="n">
        <v>-32</v>
      </c>
      <c r="C26" s="8" t="n">
        <v>-85.40000000000001</v>
      </c>
    </row>
    <row r="27" spans="1:3">
      <c r="A27" s="3" t="s">
        <v>124</v>
      </c>
    </row>
    <row r="28" spans="1:3">
      <c r="A28" s="4" t="s">
        <v>125</v>
      </c>
      <c r="B28" s="5" t="n">
        <v>210</v>
      </c>
      <c r="C28" s="5" t="n">
        <v>190</v>
      </c>
    </row>
    <row r="29" spans="1:3">
      <c r="A29" s="4" t="s">
        <v>126</v>
      </c>
      <c r="B29" s="5" t="n">
        <v>-70</v>
      </c>
      <c r="C29" s="5" t="n">
        <v>-70</v>
      </c>
    </row>
    <row r="30" spans="1:3">
      <c r="A30" s="4" t="s">
        <v>127</v>
      </c>
      <c r="B30" s="5" t="n">
        <v>-99</v>
      </c>
      <c r="C30" s="8" t="n">
        <v>-80.40000000000001</v>
      </c>
    </row>
    <row r="31" spans="1:3">
      <c r="A31" s="4" t="s">
        <v>128</v>
      </c>
      <c r="B31" s="8" t="n">
        <v>-120.3</v>
      </c>
      <c r="C31" s="5" t="n">
        <v>-3</v>
      </c>
    </row>
    <row r="32" spans="1:3">
      <c r="A32" s="4" t="s">
        <v>129</v>
      </c>
      <c r="B32" s="8" t="n">
        <v>19.1</v>
      </c>
      <c r="C32" s="8" t="n">
        <v>4.4</v>
      </c>
    </row>
    <row r="33" spans="1:3">
      <c r="A33" s="4" t="s">
        <v>130</v>
      </c>
      <c r="B33" s="8" t="n">
        <v>-1.8</v>
      </c>
      <c r="C33" s="8" t="n">
        <v>-5.5</v>
      </c>
    </row>
    <row r="34" spans="1:3">
      <c r="A34" s="4" t="s">
        <v>131</v>
      </c>
      <c r="B34" s="8" t="n">
        <v>-61.9</v>
      </c>
      <c r="C34" s="8" t="n">
        <v>35.4</v>
      </c>
    </row>
    <row r="35" spans="1:3">
      <c r="A35" s="4" t="s">
        <v>132</v>
      </c>
      <c r="B35" s="8" t="n">
        <v>-2.3</v>
      </c>
      <c r="C35" s="8" t="n">
        <v>3.6</v>
      </c>
    </row>
    <row r="36" spans="1:3">
      <c r="A36" s="4" t="s">
        <v>133</v>
      </c>
      <c r="B36" s="8" t="n">
        <v>-14.1</v>
      </c>
      <c r="C36" s="8" t="n">
        <v>95.40000000000001</v>
      </c>
    </row>
    <row r="37" spans="1:3">
      <c r="A37" s="4" t="s">
        <v>134</v>
      </c>
      <c r="B37" s="8" t="n">
        <v>263.9</v>
      </c>
      <c r="C37" s="8" t="n">
        <v>271.1</v>
      </c>
    </row>
    <row r="38" spans="1:3">
      <c r="A38" s="4" t="s">
        <v>135</v>
      </c>
      <c r="B38" s="8" t="n">
        <v>249.8</v>
      </c>
      <c r="C38" s="8" t="n">
        <v>366.5</v>
      </c>
    </row>
    <row r="39" spans="1:3">
      <c r="A39" s="3" t="s">
        <v>136</v>
      </c>
    </row>
    <row r="40" spans="1:3">
      <c r="A40" s="4" t="s">
        <v>137</v>
      </c>
      <c r="B40" s="8" t="n">
        <v>20.6</v>
      </c>
      <c r="C40" s="8" t="n">
        <v>19.9</v>
      </c>
    </row>
    <row r="41" spans="1:3">
      <c r="A41" s="4" t="s">
        <v>138</v>
      </c>
      <c r="B41" s="8" t="n">
        <v>61.6</v>
      </c>
      <c r="C41" s="8" t="n">
        <v>124.9</v>
      </c>
    </row>
    <row r="42" spans="1:3">
      <c r="A42" s="3" t="s">
        <v>139</v>
      </c>
    </row>
    <row r="43" spans="1:3">
      <c r="A43" s="4" t="s">
        <v>140</v>
      </c>
      <c r="B43" s="7" t="n">
        <v>1.8</v>
      </c>
      <c r="C43"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59:08Z</dcterms:created>
  <dcterms:modified xmlns:dcterms="http://purl.org/dc/terms/" xmlns:xsi="http://www.w3.org/2001/XMLSchema-instance" xsi:type="dcterms:W3CDTF">2019-02-07T15:59:08Z</dcterms:modified>
</cp:coreProperties>
</file>